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Acquisitio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Long-Term Debt"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Fair Value Of Measurements" sheetId="14" state="visible" r:id="rId14"/>
    <sheet xmlns:r="http://schemas.openxmlformats.org/officeDocument/2006/relationships" name="Earnings Per Share" sheetId="15" state="visible" r:id="rId15"/>
    <sheet xmlns:r="http://schemas.openxmlformats.org/officeDocument/2006/relationships" name="Stock-Based Compensation Pla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Nature Of Operations And Summ_2" sheetId="21" state="visible" r:id="rId21"/>
    <sheet xmlns:r="http://schemas.openxmlformats.org/officeDocument/2006/relationships" name="Acquisition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Derivative Financial Instrume_2" sheetId="27" state="visible" r:id="rId27"/>
    <sheet xmlns:r="http://schemas.openxmlformats.org/officeDocument/2006/relationships" name="Accumulated Other Comprehensi_2" sheetId="28" state="visible" r:id="rId28"/>
    <sheet xmlns:r="http://schemas.openxmlformats.org/officeDocument/2006/relationships" name="Fair Value Of Measurements (Tab" sheetId="29" state="visible" r:id="rId29"/>
    <sheet xmlns:r="http://schemas.openxmlformats.org/officeDocument/2006/relationships" name="Earnings Per Share (Tables)" sheetId="30" state="visible" r:id="rId30"/>
    <sheet xmlns:r="http://schemas.openxmlformats.org/officeDocument/2006/relationships" name="Stock-Based Compensation Plan ("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Nature Of Operations And Summ_3" sheetId="34" state="visible" r:id="rId34"/>
    <sheet xmlns:r="http://schemas.openxmlformats.org/officeDocument/2006/relationships" name="Acquisition (Narrative) (Detail" sheetId="35" state="visible" r:id="rId35"/>
    <sheet xmlns:r="http://schemas.openxmlformats.org/officeDocument/2006/relationships" name="Acquisition (Pro Forma Results)" sheetId="36" state="visible" r:id="rId36"/>
    <sheet xmlns:r="http://schemas.openxmlformats.org/officeDocument/2006/relationships" name="Inventories (Details)" sheetId="37" state="visible" r:id="rId37"/>
    <sheet xmlns:r="http://schemas.openxmlformats.org/officeDocument/2006/relationships" name="Property And Equipment (Propert"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Long-Term Debt (Narrative) (Det" sheetId="43" state="visible" r:id="rId43"/>
    <sheet xmlns:r="http://schemas.openxmlformats.org/officeDocument/2006/relationships" name="Long-Term Debt (Components Of L"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Fair Value Of Measurements (Sch" sheetId="50" state="visible" r:id="rId50"/>
    <sheet xmlns:r="http://schemas.openxmlformats.org/officeDocument/2006/relationships" name="Earnings Per Share - (Narrative" sheetId="51" state="visible" r:id="rId51"/>
    <sheet xmlns:r="http://schemas.openxmlformats.org/officeDocument/2006/relationships" name="Earnings Per Share (Schedule Of"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Commitments And Contingencies (" sheetId="55" state="visible" r:id="rId55"/>
    <sheet xmlns:r="http://schemas.openxmlformats.org/officeDocument/2006/relationships" name="Income Taxes (Narrative) (Detai" sheetId="56" state="visible" r:id="rId56"/>
    <sheet xmlns:r="http://schemas.openxmlformats.org/officeDocument/2006/relationships" name="Income Taxes (Summary Of Tax Cr" sheetId="57" state="visible" r:id="rId57"/>
    <sheet xmlns:r="http://schemas.openxmlformats.org/officeDocument/2006/relationships" name="Segment Information (Narrative)" sheetId="58" state="visible" r:id="rId58"/>
    <sheet xmlns:r="http://schemas.openxmlformats.org/officeDocument/2006/relationships" name="Segment Information (Financial " sheetId="59" state="visible" r:id="rId59"/>
    <sheet xmlns:r="http://schemas.openxmlformats.org/officeDocument/2006/relationships" name="Segment Information (Total Asse" sheetId="60" state="visible" r:id="rId60"/>
    <sheet xmlns:r="http://schemas.openxmlformats.org/officeDocument/2006/relationships" name="Segment Information (Capital Ex" sheetId="61" state="visible" r:id="rId61"/>
    <sheet xmlns:r="http://schemas.openxmlformats.org/officeDocument/2006/relationships" name="Related Party Transactions - (N" sheetId="62" state="visible" r:id="rId62"/>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Clarus Corp</t>
  </si>
  <si>
    <t>Entity Central Index Key</t>
  </si>
  <si>
    <t>Trading Symbol</t>
  </si>
  <si>
    <t>clar</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Accounts receivable, less allowance for doubtful accounts of $495 and $382, respectively</t>
  </si>
  <si>
    <t>Inventories</t>
  </si>
  <si>
    <t>Prepaid and other current assets</t>
  </si>
  <si>
    <t>Income tax receivable</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Income tax payable</t>
  </si>
  <si>
    <t>Current portion of long-term debt</t>
  </si>
  <si>
    <t>Total current liabilities</t>
  </si>
  <si>
    <t>Long-term debt</t>
  </si>
  <si>
    <t>Deferred income taxes</t>
  </si>
  <si>
    <t>Other long-term liabilities</t>
  </si>
  <si>
    <t>Total liabilities</t>
  </si>
  <si>
    <t>Stockholders' Equity</t>
  </si>
  <si>
    <t>Preferred stock, $.0001 par value; 5,000 shares authorized; none issued</t>
  </si>
  <si>
    <t xml:space="preserve"> </t>
  </si>
  <si>
    <t>Common stock, $.0001 par value; 100,000 shares authorized; 33,244 and 32,917 issued and 29,850 and 30,041 outstanding, respectively</t>
  </si>
  <si>
    <t>Additional paid in capital</t>
  </si>
  <si>
    <t>Accumulated deficit</t>
  </si>
  <si>
    <t>Treasury stock, at cost</t>
  </si>
  <si>
    <t>Accumulated other comprehensive income (loss)</t>
  </si>
  <si>
    <t>Total stockholders' equity</t>
  </si>
  <si>
    <t>Total liabilities and stockholders' equity</t>
  </si>
  <si>
    <t>Consolidated Balance Sheets (Parenthetical) - USD ($) $ in Thousands</t>
  </si>
  <si>
    <t>Consolidated Balance Sheets</t>
  </si>
  <si>
    <t>Accounts receivable,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3 Months Ended</t>
  </si>
  <si>
    <t>Sep. 30, 2017</t>
  </si>
  <si>
    <t>Sales</t>
  </si>
  <si>
    <t>Cost of goods sold</t>
  </si>
  <si>
    <t>Gross profit</t>
  </si>
  <si>
    <t>Operating expenses</t>
  </si>
  <si>
    <t>Selling, general and administrative</t>
  </si>
  <si>
    <t>Restructuring charge</t>
  </si>
  <si>
    <t>Transaction costs</t>
  </si>
  <si>
    <t>Total operating expenses</t>
  </si>
  <si>
    <t>Operating income (loss)</t>
  </si>
  <si>
    <t>Other income (expense)</t>
  </si>
  <si>
    <t>Interest income (expense), net</t>
  </si>
  <si>
    <t>Other, net</t>
  </si>
  <si>
    <t>Total other income (expense), net</t>
  </si>
  <si>
    <t>Income (loss) before income tax</t>
  </si>
  <si>
    <t>Income tax (benefit) expense</t>
  </si>
  <si>
    <t>Net income (loss)</t>
  </si>
  <si>
    <t>Other comprehensive income (loss), net of tax:</t>
  </si>
  <si>
    <t>Foreign currency translation adjustment</t>
  </si>
  <si>
    <t>Unrealized income (loss) on hedging activities</t>
  </si>
  <si>
    <t>Other comprehensive income (loss)</t>
  </si>
  <si>
    <t>Comprehensive income (loss)</t>
  </si>
  <si>
    <t>Net income (loss) per share:</t>
  </si>
  <si>
    <t>Basic</t>
  </si>
  <si>
    <t>Diluted</t>
  </si>
  <si>
    <t>Weighted average shares outstanding:</t>
  </si>
  <si>
    <t>Dividends declared per common share</t>
  </si>
  <si>
    <t>Domestic Sales [Member]</t>
  </si>
  <si>
    <t>International Sales [Member]</t>
  </si>
  <si>
    <t>Consolidated Statements Of Cash Flows - USD ($) $ in Thousands</t>
  </si>
  <si>
    <t>Cash Flows From Operating Activities:</t>
  </si>
  <si>
    <t>Adjustments to reconcile net income (loss) to net cash provided by (used in) operating activities:</t>
  </si>
  <si>
    <t>Depreciation of property and equipment</t>
  </si>
  <si>
    <t>Amortization of intangible assets</t>
  </si>
  <si>
    <t>Accretion of notes payable</t>
  </si>
  <si>
    <t>Amortization of debt issuance costs</t>
  </si>
  <si>
    <t>(Gain) loss on disposition of assets</t>
  </si>
  <si>
    <t>(Gain) loss from removal of accumulated translation adjustment</t>
  </si>
  <si>
    <t>Stock-based compensation</t>
  </si>
  <si>
    <t>Changes in operating assets and liabilities:</t>
  </si>
  <si>
    <t>Accounts receivable</t>
  </si>
  <si>
    <t>Prepaid and other assets</t>
  </si>
  <si>
    <t>Income taxes</t>
  </si>
  <si>
    <t>Other</t>
  </si>
  <si>
    <t>Net cash provided by (used in) operating activities</t>
  </si>
  <si>
    <t>Cash Flows From Investing Activities:</t>
  </si>
  <si>
    <t>Purchase of businesses, net of cash received</t>
  </si>
  <si>
    <t>Proceeds from disposition of property and equipment</t>
  </si>
  <si>
    <t>Purchase of property and equipment</t>
  </si>
  <si>
    <t>Net cash provided by (used in) investing activities</t>
  </si>
  <si>
    <t>Cash Flows From Financing Activities:</t>
  </si>
  <si>
    <t>Proceeds from revolving credit facilities</t>
  </si>
  <si>
    <t>Repayments on revolving credit facilities</t>
  </si>
  <si>
    <t>Repayments of long-term debt and capital leases</t>
  </si>
  <si>
    <t>Payment of debt issuance costs</t>
  </si>
  <si>
    <t>Purchase of treasury stock</t>
  </si>
  <si>
    <t>Proceeds from exercise of stock options</t>
  </si>
  <si>
    <t>Cash dividends paid</t>
  </si>
  <si>
    <t>Net cash provided by (used in) financing activities</t>
  </si>
  <si>
    <t>Effect of foreign exchange rates on cash</t>
  </si>
  <si>
    <t>Change in cash</t>
  </si>
  <si>
    <t>Cash, beginning of period</t>
  </si>
  <si>
    <t>Cash,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Property and equipment acquired through a capital lease</t>
  </si>
  <si>
    <t>Nature Of Operations And Summary Of Significant Accounting Policies</t>
  </si>
  <si>
    <t>Nature Of Operations And Summary Of Significant Accounting Policies [Abstract]</t>
  </si>
  <si>
    <t xml:space="preserve">NOT E 1. NATURE OF OPERATIONS AND SUMMARY OF SIGNIFICANT ACCOUNTING POLICIES
﻿
The accompanying unaudited condensed consolidated financial statements of Clarus Corporation and subsidiaries (which may be referred to as the “Company,” “Clarus,” “we,” “us” or “our”) as of September 30, 2018 and December 31, 2017 and for the three and nine months ended September 30, 2018 and 2017, have been prepared in accordance with U.S. generally accepted accounting principles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and nine months ended September 30, 2018 are not necessarily indicative of the results to be obtained for the year ending December 31, 2018. These interim financial statements should be read in conjunction with the Company’s audited consolidated financial statements and footnotes thereto included in the Company’s Annual Report on Form 10-K for the fiscal year ended December 31, 2017, filed with the Securities and Exchange Commission (the “SEC”).
﻿
Clarus, incorporated in Delaware in 1991, acquired Black Diamond Equipment, Ltd. (which may be referred to as “Black Diamond Equipment”) and Gregory Mountain Products, LLC (which may be referred to as “Gregory Mountain Products” or “Gregory”)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October 7, 2015, the Company sold its equity interests in POC.
﻿
On August 14, 2017, the Company changed its name from Black Diamond, Inc. to Clarus Corporation and its stock ticker symbol from “BDE” to “CLAR” on the NASDAQ stock exchange. On August 21, 2017, the Company acquired Sierra Bullets, L.L.C. (“Sierra”).
﻿
On May 7, 2018, the Company announced a “modified Dutch auction” tender offer for Clarus’ common stock, as well as the preferred share purchase rights associated with such shares (collectively, the “Shares”). On July 11, 2018, the tender offer expired, following which the Company announced it would accept 417,237 Shares for purchase at a price of $8.00 per Share, for an aggregate cost of approximately $3,338 , excluding fees and expenses.
﻿
On August 6, 2018 ,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October 26, 2018, the Company announced that its Board of Directors approved the payment on November 16, 2018 of the Quarterly Cash Dividend to the record holders of shares of the Company’s common stock as of the close of business on November 2, 2018 .
﻿
Nature of Business
﻿
Headquartered in Salt Lake City, Utah, Clarus, a company focused on the outdoor and consumer industries, is seeking opportunities to acquire and grow businesses that can generate attractive shareholder returns. The Company has substantial net operating tax loss carryforwards that it is seeking to redeploy to maximize shareholder value in outdoor and consumer businesses. Clarus’ primary business is as a leading developer, manufacturer and distributor of outdoor equipment and lifestyle products focused on the climb, ski, mountain, and sport categories. The Company’s products are principally sold under the Black Diamond®, Sierra® and PIEPS® brand names through specialty and online retailers, distributors and original equipment manufacturers throughout the U.S. and internationally.
﻿
Through our Black Diamond and PIEPS brands,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Through our Sierra brand, we manufacture a wide range of high performance bullets for both rifles and pistols that are used for precision target shooting, hunting and military and law enforcement purposes.
﻿
﻿
﻿
Use of Estimates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Significant Accounting Policies
﻿
Revenue Recognition
﻿
On January 1, 2018, the Company adopted new guidance on revenue from customers using the modified retrospective method applied to revenues that were not completed as of January 1, 2018. Results for reporting periods beginning after January 1, 2018 are presented under the new guidance, while prior period amounts are not adjusted and continue to be reported in accordance with Accounting Standards Codification (“ASC”) Topic 605, Revenue Recognition .
﻿
There was no cumulative effect adjustment recorded to opening retained earnings as of January 1, 2018, upon adoption of ASC Topic 606, Revenue from Contracts with Customers . However, the new revenue standard provides new guidance that resulted in immaterial reclassifications between Prepaid and other current assets, Sales, Cost of goods sold, and Accounts payable and accrued liabilities associated with accounting for revenue with a right of return. The impact of the reclassifications to revenues and expenses for the three and nine months ended September 30, 2018, was also immaterial as a result of applying ASC Topic 606. We do not expect an impact to our net income on an ongoing basis as a result of the adoption of the new standard.
﻿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products are shipped or delivered to the customer depending on the terms of the contract. Sales are made on normal and customary short- term credit terms or upon delivery of point of sale transactions.
﻿
The Company enters into contractual arrangement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 term nature of the contracts.
﻿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uch balances as of September 30, 2018 and January 1, 2018 are immaterial. The Company also offers assurance-type warranties relating to its products sold to end customers that are accounted for under ASC Topic 460, Guarantees .
﻿
Charges for shipping and handling fees billed to customers are included in net sales and the corresponding shipping and handling expenses are included in Cost of goods sold in the accompanying consolidated statements of comprehensive income (loss).
﻿
Sales commissions are expensed as incurred. These costs are recorded in Selling, general and administrative. Taxes collected from customers and remitted to government authorities are reported on the net basis and are excluded from sales.
﻿
The Company has a wide variety of technical outdoor equipment and lifestyle products focused on the climb, ski, mountain, and sport categories that are sold to a variety of customers in multiple end markets. While there are multiple products sold, the nature of products are similar in terms of the nature of the revenue recognition policies. See Note 14 - Segment Information , for disaggregated revenue by segment.
﻿
Contract liabilities are recorded as a component of accounts payable and accrued liabilities when customers remit contractual cash payments in advance of us satisfying performance obligations which are satisfied at a future point of time. Contract liabilities totaled $125 and $360 at September 30, 2018 and January 1, 2018, respectively. Contract liabilities are derecognized when the performance obligation is satisfied. Revenue recognized from satisfaction of performance obligations relating to the advanced payments during the three and nine months ended September 30, 2018 totaled $56 and $433 , respectively.
﻿
The accounts receivable trade balance related to customers totaled $39,790 , less allowance of $495 , and $35,940 , less allowance of $382 , as of September 30, 2018 and January 1, 2018, respectively.
﻿
Accounting Pronouncements adopted during 2018
﻿
In November 2016, the Financial Accounting Standards Board (“FASB”) issued Accounting Standards Update (“ASU”) 2016-18, Statement of Cash Flows (Topic 230) Restricted Cash , whic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The amendments in this update are required to be applied using a retrospective transition method to each period presented. Accordingly, the Company adopted this ASU on January 1, 2018 and determined that the adoption of this guidance did not have a material impact on the Company’s consolidated financial statements and related disclosures.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is ASU is effective for annual and interim reporting periods beginning after December 15, 2017 with early adoption permitted. Accordingly, the Company adopted this ASU on January 1, 2018 and determined that the adoption of this guidance did not impact the Company’s consolidated financial statements and related disclosures.
﻿
In May 2017, the FASB issued ASU 2017-09, Compensation – Stock Compensation (Topic 718) Scope of Modification Accounting , which clarifies that an entity should account for the effects of a modification unless the fair value, vesting terms and classification as liability or equity of the modified and original awards do not change on the modification date. This ASU is effective for fiscal years beginning after December 15, 2017, and interim periods within those fiscal years. The amendments in this update are applied using a prospective transition method. Accordingly, the Company adopted this ASU on January 1, 2018 and determined that the adoption of this guidance did not impact the Company’s consolidated financial statements and related disclosures.
﻿
In March 2018, the FASB issued ASU 2018-5 Income Tax (Topic 740) Amendments to SEC Paragraphs Pursuant to SEC Staff Accounting Bulletin No. 118 which adds various paragraphs pursuant to the issuance of SEC Staff Accounting Bulletin No. 118 (“SAB 118”). This guidance provides for the application of ASC Topic 740, Income Taxes, in the reporting period in which the Tax Cuts and Jobs Act of 2017 (the “Tax Act”) was signed into law and establishes a measurement period that should not extend beyond one year from the Tax Act enactment date (December 22, 2017) to obtain the appropriate documentation and complete the accounting under ASC Topic 740 for certain income tax effects of the Tax Act which were incomplete at December 31, 2017. This ASU became effective when issued in March 2018. The Company believes that all material adjustments have been identified and recorded relating to the Tax Act in 2017. Accordingly, the Company believes that adoption of this guidance will not have a material impact on the Company’s consolidated financial statements and related disclosures.
﻿
Accounting Pronouncements Not Yet Adopted
﻿
In February 2016, the FASB issued ASU 2016-02, Leases , which revises the accounting related to lessor and lessee accounting. In July 2018, the FASB also issued ASU 2018-10 Codification Improvements to Topic 842, Leases and ASU 2018-11 Leases (Topic 842) Targeted Improvements.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may be applied through a modified retrospective transition approach for leases existing at, or entered into after, the beginning of the earliest comparative period presented in the financial statements with certain practical expedients available. An entity may apply the new leases standard at the adoption date and recognize a cumulative-effect adjustment to the opening balance of retained earnings in the period of adoption .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The Company currently maintains two capital leases. The Company is performing an assessment of its leases and has begun preparations for implementation and recognition of a cumulative-effective adjustment to the Janaury 1, 2019 balances on a prospective basis.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The majority of our current operating leases have been negotiated to expire after the adoption date. Consequently, for the leases with terms that go beyond the adoption date, the amounts we expect to recognize as additional liabilities and corresponding ROU assets based upon the present value of the remaining rental payments should approximate $1,318 .
﻿
In January 2017, the FASB issued ASU 2017-04, Intangibles-Goodwill and Other (Topic 350): Simplifying the Test for Goodwill Impairment .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is standard no later than the effective date of January 1, 2020 on a prospective basis. The impact of the new standard will be dependent on the specific facts and circumstances of future individual impairments, if any.
﻿
In August 2017, the FASB issued ASU 2017-12, Derivatives and Hedging (Topic 815): Targeted Improvements to Accounting for Hedging Activities . This standard enables entities to better portray the economics of their risk management activities in the financial statements and enhances the transparency and understandability of hedge results through improved disclosures. This ASU is effective for fiscal years beginning after December 15, 2018 and interim periods within those fiscal years. Early application is permitted, and we intend to adopt the new guidance in the first quarter of 2019. The Company is still evaluating the impact of the adoption and implementation of this standard on its consolidated financial statements.
﻿
In February 2018, the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 However, because the amendments only relate to the reclassification of the income tax effects of the Tax Act, the underlying guidance that requires that the effect of a change in tax laws or rates be included in income from continuing operations is not affected. This ASU is effective for all entities for fiscal years beginning after December 15, 2018, and interim periods within those fiscal years. Early adoption is permitted, including adoption in any interim period . We intend to adopt the new guidance in the first quarter of 2019. The Company does not believe the adoption and implementation of this standard will have a significant impact on its consolidation financial statements.
﻿ </t>
  </si>
  <si>
    <t>Acquisition</t>
  </si>
  <si>
    <t>Acquisition [Abstract]</t>
  </si>
  <si>
    <t xml:space="preserve">NOTE 2. ACQUISITION
﻿
On August 21, 2017, the Company, through Everest/Sapphire Acquisition, LLC (“Everest/Sapphire”), a Delaware limited liability company and wholly owned subsidiary of Clarus, acquired 100% of the outstanding membership interests of Sierra, a manufacturer of a wide range of bullets primarily for both rifles and pistols, pursuant to the terms of the purchase and sale agreement dated August 21, 2017 (the “Purchase Agreement”), by and among Everest/Sapphire, Sierra, BHH Management, Inc., a California corporation (“BHH”), Lumber Management, Inc., a Delaware corporation (“LMI” and, together with BHH, the “Sellers”), and BHH, in its capacity as the representative of Sellers. Under the terms of the Purchase Agreement, Everest/Sapphire acquired Sierra for an aggregate purchase price of $79,000 , plus or minus a working capital adjustment, in accordance with and subject to the terms and conditions set forth in the Purchase Agreement. During the three months ended June 30, 2018, the Company finalized the working capital adjustment and adjusted the recorded purchase consideration and goodwill by $345 .
﻿
Pro Forma Results
﻿
The following unaudited pro forma results of operations for the three and nine months ended September 30, 2017 give pro forma effect as if the acquisition and borrowings used to finance the acquisition had occurred on January 1, 2016, after giving effect to certain adjustments including the amortization of intangible assets, depreciation of fixed assets, the Sellers’ management fees, interest expense and taxes and assumes the purchase price was allocated to the assets purchased and liabilities assumed based on their fair market values at the date of purchase.
﻿
﻿
﻿
﻿
Three Months Ended
Nine Months Ended
﻿
September 30, 2017
September 30, 2017
﻿
﻿ Sales
$ 48,496
$ 138,510
﻿ Net loss
$ 32
$ (1,379)
﻿ Net loss per share - basic
$
-
$ (0.05)
﻿ Net loss per share - diluted
$
-
$ (0.05)
﻿
﻿
The unaudited pro forma information is presented for illustrative purposes only and is not necessarily indicative of the operating results that would have occurred had the transaction been consummated as of January 1, 2016. Furthermore, such unaudited pro forma information is not necessarily indicative of future operating results of the combined companies, and should not be construed as representative of the operating results of the combined companies for any future dates or periods. </t>
  </si>
  <si>
    <t>Inventories [Abstract]</t>
  </si>
  <si>
    <t xml:space="preserve">NOTE 3. INVENTORIES
﻿
Inventories, as of September 30, 2018 and December 31, 2017, were as follows:
﻿
﻿
﻿
﻿
September 30, 2018
December 31, 2017
﻿
﻿ Finished goods
$ 46,254
$ 46,729
﻿ Work-in-process
6,624
5,194
﻿ Raw materials and supplies
7,962
6,215
﻿
$ 60,840
$ 58,138
﻿
﻿ </t>
  </si>
  <si>
    <t>Property And Equipment</t>
  </si>
  <si>
    <t>Property And Equipment [Abstract]</t>
  </si>
  <si>
    <t xml:space="preserve">NOTE 4. PROPERTY AND EQUIPMENT
﻿
Property and equipment, net as of September 30, 2018 and December 31, 2017, were as follows:
﻿
﻿
﻿
﻿
September 30, 2018
December 31, 2017
﻿
﻿ Land
$ 3,160
$ 3,160
﻿ Building and improvements
6,793
6,800
﻿ Furniture and fixtures
4,273
3,822
﻿ Computer hardware and software
4,788
4,897
﻿ Machinery and equipment
20,927
19,764
﻿ Construction in progress
593
721
﻿
40,534
39,164
﻿ Less accumulated depreciation
(17,563)
(14,819)
﻿
$ 22,971
$ 24,345
﻿ </t>
  </si>
  <si>
    <t>Goodwill And Other Intangible Assets</t>
  </si>
  <si>
    <t>Goodwill And Other Intangible Assets [Abstract]</t>
  </si>
  <si>
    <t xml:space="preserve">﻿
NOTE 5. OTHER INTANGIBLE ASSETS
﻿
Goodwill
﻿
The following table summarizes the changes in goodwill by segment:
﻿
﻿
﻿
Black Diamond
Sierra
Total
﻿
﻿ Balance at December 31, 2017
$
-
$ 17,745
$ 17,745
﻿
﻿ Increase due to working capital adjustment
-
345
345
﻿
﻿ Balance at September 30, 2018
$
-
$ 18,090
$ 18,090
﻿
Indefinite Lived Intangible Assets
﻿
The Company’s indefinite lived intangible assets consist of certain tradenames and trademarks that provide Black Diamond Equipment, PIEPS and Sierra with the exclusive and perpetual rights to manufacture and sell their respective products. Tradenames and trademarks are not amortized, but reviewed annually for impairment or upon the existence of a triggering event. There was a decrease in tradenames and trademarks during the nine months ended September 30, 2018 due to the impact of foreign currency exchange rates. The following table summarizes the changes in indefinite lived intangible assets:
﻿
﻿
﻿
﻿ Balance at December 31, 2017
$ 41,843
﻿
﻿ Impact of foreign currency exchange rates
(101)
﻿
﻿ Balance at September 30, 2018
$ 41,742
﻿
Other Intangible Assets, net
﻿
The Company’s other intangible assets, such as certain customer lists and relationships, product technologies, tradenames, trademarks and core technologies, are amortizable over their estimated useful lives. There was a decrease in gross other intangible assets during the nine months ended September 30, 2018 due to the impact of foreign currency exchange rates. The following table summarizes the changes in gross other intangible assets:
﻿
﻿
﻿
﻿ Gross balance at December 31, 2017
$ 33,062
﻿
﻿ Impact of foreign currency exchange rates
(147)
﻿
﻿ Gross balance at September 30, 2018
$ 32,915
﻿
Other intangible assets, net of amortization as of September 30, 2018 and December 31, 2017, were as follows:
﻿
﻿
﻿
﻿
September 30, 2018
December 31, 2017
﻿
﻿ Customer lists and relationships
$ 26,084
$ 26,166
﻿ Product technologies
4,784
4,849
﻿ Tradename / trademark
1,100
1,100
﻿ Core technologies
947
947
﻿
32,915
33,062
﻿ Less accumulated amortization
(12,656)
(9,824)
﻿
$ 20,259
$ 23,238
﻿ </t>
  </si>
  <si>
    <t>Long-Term Debt</t>
  </si>
  <si>
    <t>Long-Term Debt [Abstract]</t>
  </si>
  <si>
    <t xml:space="preserve">NOTE 6. LONG-TERM DEBT
﻿
Long-term debt as of September 30, 2018 and December 31, 2017, was as follows:
﻿
﻿
﻿
﻿
September 30, 2018
December 31, 2017
﻿
﻿ Revolving credit facility (a)
$ 22,601
$ 20,842
﻿ Capital lease
95
-
﻿
22,696
20,842
﻿ Less current portion
(41)
-
﻿
$ 22,655
$ 20,842
﻿
(a)
As of September 30, 2018, the Company had drawn $ 22,601 on amounts available under the credit agreement with JPMorgan Chase Bank, N.A., with a maturity date of June 27, 2022. </t>
  </si>
  <si>
    <t>Derivative Financial Instruments</t>
  </si>
  <si>
    <t>Derivative Financial Instruments [Abstract]</t>
  </si>
  <si>
    <t xml:space="preserve">NOTE 7.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September 30, 2018, the Company’s derivative contracts had remaining maturities of approximately one year or less. The counterparty to these transactions had both long-term and short-term investment grade credit ratings. The maximum net exposure of the Company’s credit risk to the counterparty is generally limited to the aggregate unrealized loss of all contracts with that counterparty. At September 30, 2018, there was no such exposure to the counterparty. The Company’s exposure of counterparty credit risk is limited to the aggregate unrealized gain of $614 on all contracts at September 30, 2018. The Company’s derivative counterparty has strong credit ratings and as a result, the Company does not require collateral to facilitate transactions.
﻿
The Company held the following contracts designated as hedged instruments as of September 30, 2018 and December 31, 2017:
﻿
﻿
﻿
﻿
September 30, 2018
﻿
Notional
Latest
﻿
Amount
Maturity
﻿
﻿ Foreign exchange contracts - Canadian Dollars
$9,129
August 2019
﻿ Foreign exchange contracts - Euros
€ 10,244
August 2019
﻿
﻿
﻿
﻿
December 31, 2017
﻿
Notional
Latest
﻿
Amount
Maturity
﻿
﻿ Foreign exchange contracts - Norwegian Kroner
NOK 2,629
February 2018
﻿ Foreign exchange contracts - Canadian Dollars
$9,538
February 2019
﻿ Foreign exchange contracts - British Pounds
£1,737
February 2019
﻿ Foreign exchange contracts - Euros
€ 15,928
February 2019
﻿
﻿
For contracts that qualify as effective hedge instruments, the effective portion of gains and losses resulting from changes in fair value of the instruments are included in accumulated other comprehensive income and reclassified to sales in the period the underlying hedged transaction is recognized in earnings. Gains (losses) of $ 255 and $ (422) were reclassified to sales during the three months ended September 30, 2018 and 2017, respectively, and $(75) and $(36) were reclassified to sales during the nine months ended September 30, 2018 and 2017, respectively.
﻿
The following table presents the balance sheet classification and fair value of derivative instruments as of September 30, 2018 and December 31, 2017:
﻿
﻿
﻿
﻿
Classification
September 30, 2018
December 31, 2017
﻿
﻿ Derivative instruments in asset positions:
﻿ Forward exchange contracts
Prepaid and other current assets
$ 614
$ 40
﻿ Forward exchange contracts
Other long-term assets
$
-
$ 6
﻿
﻿ Derivative instruments in liability positions:
﻿ Forward exchange contracts
Accounts payable and accrued liabilities
$
-
$ 919
﻿ Forward exchange contracts
Other long-term liabilities
$
-
$ 74
﻿ </t>
  </si>
  <si>
    <t>Accumulated Other Comprehensive Income</t>
  </si>
  <si>
    <t>Accumulated Other Comprehensive Income [Abstract]</t>
  </si>
  <si>
    <t xml:space="preserve">NOTE 8. ACCUMULATED OTHER COMPREHENSIVE INCOME
﻿
Accumulated other comprehensive income (“AOCI”) primarily consists of foreign currency translation adjustments and changes in our forward foreign exchange contracts. The components of AOCI, net of tax, were as follows:
﻿
﻿
﻿
﻿
Foreign Currency Translation Adjustments
Unrealized Gains (Losses) on Cash Flow Hedges
Total
﻿
﻿ Balance as of December 31, 2017
$ 905
$ (406)
$ 499
﻿ Other comprehensive income (loss) before reclassifications
(718)
936
218
﻿ Amounts reclassified from other comprehensive income (loss)
172
(215)
(43)
﻿ Net current period other comprehensive income (loss)
(546)
721
175
﻿ Balance as of September 30, 2018
$ 359
$ 315
$ 674
﻿
The effects on net income of amounts reclassified from unrealized gains (losses) on cash flow hedges for foreign exchange contracts and foreign currency translation adjustments for the three and nine months ended September 30, 2018, were as follows:
﻿
﻿
﻿
﻿
Gains (losses) reclassified from AOCI to the Condensed Consolidated Statements of Comprehensive Income (Loss)
﻿ Affected line item in the Condensed Consolidated Statements of Comprehensive Income (Loss)
For the Three Months Ended September 30, 2018
For the Nine Months Ended September 30, 2018
﻿ Foreign exchange contracts:
﻿ Sales
$ 255
$ (75)
﻿ Less: Income tax expense
19
(290)
﻿ Amount reclassified, net of tax
$ 236
$ 215
﻿ Foreign currency translation adjustments:
﻿ Other, net
(131)
(172)
﻿ Total reclassifications from AOCI
$ 105
$ 43
﻿
The Company’s policy is to classify reclassifications of cumulative foreign currency translation from AOCI to Other, net. </t>
  </si>
  <si>
    <t>Fair Value Of Measurements</t>
  </si>
  <si>
    <t>Fair Value Of Measurements [Abstract]</t>
  </si>
  <si>
    <t xml:space="preserve">NOTE 9.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
Level 1 - inputs to the valuation methodology are quoted market prices for identical assets or liabilities in active markets.
﻿
Level 2 - inputs to the valuation methodology include quoted prices in markets that are not active or model inputs that are
observable either directly or indirectly for substantially the full term of the asset or liability.
﻿
Level 3 - inputs to the valuation methodology are based on prices or valuation techniques that are unobservable.
﻿
Assets and liabilities measured at fair value on a recurring basis at September 30, 2018 and December 31, 2017 were as follows:
﻿
﻿
﻿
﻿
September 30, 2018
﻿
Level 1
Level 2
Level 3
Total
﻿
﻿ Assets
﻿ Forward exchange contracts
$
-
$ 614
$
-
$ 614
﻿
$
-
$ 614
$
-
$ 614
﻿
﻿
December 31, 2017
﻿
Level 1
Level 2
Level 3
Total
﻿
﻿ Assets
﻿ Forward exchange contracts
$
-
$ 46
$
-
$ 46
﻿
$
-
$ 46
$
-
$ 46
﻿
﻿ Liabilities
﻿ Forward exchange contracts
$
-
$ 993
$
-
$ 993
﻿
$
-
$ 993
$
-
$ 993
﻿
Derivative financial instruments are recorded at fair value based on current market pricing models. No nonrecurring fair value measurements existed at September 30, 2018 and December 31, 2017. </t>
  </si>
  <si>
    <t>Earnings Per Share</t>
  </si>
  <si>
    <t>Earnings Per Share [Abstract]</t>
  </si>
  <si>
    <t xml:space="preserve">NOTE 10. EARNINGS (LOSS) PER SHARE
﻿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
The following table is a reconciliation of basic and diluted shares of common stock outstanding used in the calculation of earnings (loss) per share:
﻿
﻿
﻿
﻿
﻿
﻿
﻿
﻿
﻿
Three Months Ended
Nine Months Ended
﻿
September 30, 2018
September 30, 2017
September 30, 2018
September 30, 2017
﻿
﻿ Weighted average shares outstanding - basic
29,739
30,017
29,939
30,015
﻿ Effect of dilutive stock awards
427
-
223
-
﻿ Weighted average shares outstanding - diluted
30,166
30,017
30,162
30,015
﻿
﻿ Net income (loss) per share:
﻿ Basic
$ 0.14
$ (0.05)
$ 0.13
$ (0.22)
﻿ Diluted
0.14
(0.05)
0.12
(0.22)
﻿
﻿
For the three months ended September 30, 2018 and 2017, equity awards of 986 and 2,835 , respectively, and for the nine months ended September 30, 2018 and 2017, equity awards of 1,408 and 2,793 , respectively, were outstanding and anti-dilutive and therefore not included in the calculation of earnings (loss) per share for these periods. </t>
  </si>
  <si>
    <t>Stock-Based Compensation Plan</t>
  </si>
  <si>
    <t>Stock-Based Compensation Plan [Abstract]</t>
  </si>
  <si>
    <t xml:space="preserve">NOTE 11. STOCK-BASED COMPENSATION PLAN
﻿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
During the nine months ended September 30, 2018, the Company issued stock options for an aggregate of 1,913 shares under the 2015 Plan to directors and employees of the Company. The 1,875 options issued vest in five equal tranches on December 31, 2018, 2019, 2020, 2021 and 2022. The remaining options vest in four equal consecutive quarterly tranches from the date of grant.
﻿
For computing the fair value of the stock-based awards, the fair value of each option grant has been estimated as of the date of grant using the Black-Scholes option-pricing model with the following assumptions:
﻿
﻿
﻿
﻿ Options Granted During the Nine Months Ended September 30, 2018
﻿
﻿ Number of options
1,913
﻿ Option vesting period
1 - 5 Years
﻿ Grant price
$6.80 - $9.18
﻿ Dividend yield
0.00% - 1.09%
﻿ Expected volatility (a)
40.7% - 42.5%
﻿ Risk-free interest rate
2.65% - 2.88%
﻿ Expected life (years) (b)
5.00 - 6.50
﻿ Weighted average fair value
$2.77 - $3.63
﻿
(a)
Expected volatility is based upon the Company’s historical volatility.
﻿
(b)
The expected term was determined based upon the underlying terms of the awards and the category and employment history of employee award recipient.
﻿
﻿
Using these assumptions, the fair value of the stock options granted during the nine months ended September 30, 2018 was $5,956 , which will be recognized over the vesting period of the options.
﻿
The total non-cash stock compensation expense related to restricted stock, stock options and stock awards recorded by the Company for the three months ended September 30, 2018 and 2017 was $912 and $387 , respectively, and for the nine months ended September 30, 2018 and 2017 was $2,067 and $729 , respectively. For the three and nine months ended September 30, 2018 and 2017, the majority of stock-based compensation costs were classified as selling, general and administrative expenses.
﻿
As of September 30, 2018, there were 2,184 unvested stock options and unrecognized compensation cost of $ 5,834 related to unvested stock options, as well as 350 unvested restricted stock awards and unrecognized compensation costs of $350 related to unvested restricted stock awards. </t>
  </si>
  <si>
    <t>Commitments And Contingencies</t>
  </si>
  <si>
    <t>Commitments And Contingencies [Abstract]</t>
  </si>
  <si>
    <t xml:space="preserve">NOTE 12.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
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densed consolidated balance sheets.
﻿
Total rent expense of the Company for the three months ended September 30, 2018 and 2017 was $193 and $214 , respectively, and for the nine months ended September 30, 2018 and 2017 was $614 and $611 , respectively. </t>
  </si>
  <si>
    <t>Income Taxes</t>
  </si>
  <si>
    <t>Income Taxes [Abstract]</t>
  </si>
  <si>
    <t xml:space="preserve">NOTE 13. INCOME TAXES
﻿
On December 22, 2017, the U.S. government enacted the Tax Cuts and Jobs Act of 2017 (the “Tax Act”). The Tax Act made broad and complex changes to existing U.S. tax laws that impact the Company. Most notably, the Tax Act reduced the U.S. federal corporate tax rate from 35 percent to 21 percent effective January 1, 2018. The provisions of the Tax Act and related guidance provided by Staff Accounting Bulletin No. 118 allow for adjustments throughout 2018 to account for the impacts of the 2017 tax law changes. As of September 31, 2018, no additional adjustments related to the impacts of the 2017 tax law changes have been made; however, final adjustments may be necessary in the fourth quarter due to the significant complexity of the Tax Act and anticipated additional regulatory guidance or technical corrections that may be forthcoming as well as actions the Company may take as a result of tax reform.
﻿
In several states in which the Company operates, the states’ position is to conform to Federal tax legislation. However, in practice no formal declaration is made by the states upon tax legislation changes. It is unclear at this time whether states have conformed to the Tax Act or adopted their own laws to address the federal changes. On a provisional basis, the Company released federal valuation allowance of $4,512 during the year ended December 31, 2017. If the Company had released the state valuation allowance, it would have resulted in an incremental tax benefit of approximately $400 . The Company is also continuing to gather additional information and expects to complete its accounting within one year of enactment.
﻿
The Company takes into consideration the various changes of the Tax Act when calculating the estimated annual effective tax rate.
﻿
The difference between the Company’s estimated effective tax rate and the U.S. federal statutory tax rate of 21 percent for the three and nine months ended September 30, 2018, was primarily attributed to a discrete benefit associated with a tax windfall deduction from the vest ing of restricted stock units and exercise of stock options and the release of an additional portion of the Company’s valuation allowance based on the Company’s forecasted pre-tax earnings for the year.
﻿
As of December 31, 2017, the Company’s gross deferred tax asset was $ 50,732 . The Company had recorded a valuation allowance of $45,811 , resulting in a net deferred tax asset of $ 4,921 , before deferred tax liabilities of $8,587 . The Company has provided a valuation allowance against a portion of the deferred tax assets as of December 31, 2017, because the ultimate realization of those assets did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
As of December 31, 2017, the Company had net operating loss, research and experimentation credit and alternative minimum tax credit carryforwards for U.S. federal income tax purposes of $ 156,598 , $ 3,452 and $ 0 , respectively. The Company believes its U.S. federal net operating loss (“NOL”) will substantially offset its future U.S. federal income taxes.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Net Operating Loss Carryforward Expiration Dates
﻿ December 31, 2017
﻿
﻿ Expiration Dates December 31,
Net Operating Loss Amount
﻿ 2021
$ 21,026
﻿ 2022
115,000
﻿ 2023
5,712
﻿ 2024
3,566
﻿ 2025 and beyond
11,294
﻿ Total
$ 156,598
﻿ </t>
  </si>
  <si>
    <t>Segment Information</t>
  </si>
  <si>
    <t>Segment Information [Abstract]</t>
  </si>
  <si>
    <t xml:space="preserve">NOTE 14. SEGMENT INFORMATION
﻿
As a result of our August 21, 2017 acquisition of Sierra, we now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
The Black Diamond segment, which includes Black Diamond Equipment and PIEPS, is a global leader in designing, manufacturing, and marketing innovative outdoor engineered equipment and apparel for climbing, mountaineering, backpacking, skiing, and a wide range of other year-round outdoor recreation activities. The Black Diamond segment offers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It also offers advanced skis, ski poles, ski skins, and snow safety products, including avalanche airbag systems, avalanche transceivers, shovels, and probes.
﻿
·
The Sierra segment, which consists of Sierra, is an iconic American manufacturer of a wide range of high performance bullets for both rifles and pistols. These bullets are used for precision target shooting, hunting and military and law enforcement purposes.
﻿
Financial information for our segments is as follows:
﻿
﻿
﻿
﻿
﻿
Three Months Ended
Nine Months Ended
﻿
September 30, 2018
September 30, 2017
September 30, 2018
September 30, 2017
﻿ Sales to external customers:
﻿ Black Diamond
﻿ Domestic sales
$ 19,840
$ 18,840
$ 59,434
$ 57,173
﻿ International sales
27,410
23,402
67,796
57,305
﻿ Total Black Diamond
47,250
42,242
127,230
114,478
﻿ Sierra
﻿ Domestic sales
6,328
2,301
20,233
2,301
﻿ International sales
2,108
1,231
7,371
1,231
﻿ Total Sierra
8,436
3,532
27,604
3,532
﻿ Total sales to external customers
55,686
45,774
154,834
118,010
﻿ Segment operating income:
﻿ Black Diamond
4,639
2,085
6,254
1,098
﻿ Sierra
1,532
416
4,703
416
﻿ Total segment operating income
6,171
2,501
10,957
1,514
﻿ Restructuring charge
(22)
(33)
(86)
(116)
﻿ Transaction costs
(50)
(1,869)
(383)
(1,869)
﻿ Corporate and other expenses
(1,985)
(1,435)
(6,074)
(4,283)
﻿ Interest expense, net
(303)
(71)
(1,020)
(948)
﻿ Income (loss) before income tax
$ 3,811
$ (907)
$ 3,394
$ (5,702)
﻿
There were no intercompany sales between the Black Diamond and Sierra segments for the periods presented. Restructuring charges for the periods presented relate to the Black Diamond segment.
﻿
Total assets by segment, as of September 30, 2018 and December 31, 2017, were as follows:
﻿
﻿
﻿
﻿
September 30, 2018
December 31, 2017
﻿
﻿ Black Diamond
$ 134,828
$ 127,202
﻿ Sierra
74,612
77,270
﻿ Corporate
2,656
2,977
﻿
$ 212,096
$ 207,449
﻿
Capital expenditures, depreciation and amortization by segment is as follows.
﻿
﻿
﻿
﻿
Three Months Ended
Nine Months Ended
﻿
September 30, 2018
September 30, 2017
September 30, 2018
September 30, 2017
﻿ Capital expenditures:
﻿ Black Diamond
$ 279
$ 770
$ 1,495
$ 1,918
﻿ Sierra
57
1
359
1
﻿ Total capital expenditures
$ 336
$ 771
$ 1,854
$ 1,919
﻿ Depreciation:
﻿ Black Diamond
$ 617
$ 569
$ 1,837
$ 1,674
﻿ Sierra
489
156
1,477
156
﻿ Total depreciation
$ 1,106
$ 725
$ 3,314
$ 1,830
﻿ Amortization:
﻿ Black Diamond
$ 272
$ 273
$ 822
$ 808
﻿ Sierra
693
375
2,080
375
﻿ Total amortization
$ 965
$ 648
$ 2,902
$ 1,183
﻿
﻿ </t>
  </si>
  <si>
    <t>Related Party Transactions</t>
  </si>
  <si>
    <t>Related Party Transactions [Abstract]</t>
  </si>
  <si>
    <t xml:space="preserve">NOTE 15. RELATED PARTY TRANSACTIONS
﻿
5% Unsecured Subordinated Notes due May 28, 2017
﻿
As part of the consideration payable to the stockholders of a formerly acquired entity, the Company issued 5 % Unsecured Subordinated Notes due May 28, 2017 (the “Merger Consideration Subordinated Notes”) to members of the Board of Directors and five former employees. Given the below market interest rate for comparably secured notes and the relative illiquidity of the Merger Consideration Subordinated Notes, we discounted the notes at the date of acquisition. We were accreting the discount on the Merger Consideration Subordinated Notes to interest expense using the effective interest method over the term of the Merger Consideration Subordinated Notes. In February 2017, the Board of Directors approved the repayment of the Merger Consideration Subordinated Notes. On February 13, 2017, the entire principal amounts and all accrued interest amounts were paid in full, at which time, the note discount of $814 was expensed and recognized as interest expense during the three months ended March 31, 2017. </t>
  </si>
  <si>
    <t>Nature Of Operations And Summary Of Significant Accounting Policies (Policy)</t>
  </si>
  <si>
    <t>Basis Of Presentation And Organization</t>
  </si>
  <si>
    <t xml:space="preserve">The accompanying unaudited condensed consolidated financial statements of Clarus Corporation and subsidiaries (which may be referred to as the “Company,” “Clarus,” “we,” “us” or “our”) as of September 30, 2018 and December 31, 2017 and for the three and nine months ended September 30, 2018 and 2017, have been prepared in accordance with U.S. generally accepted accounting principles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and nine months ended September 30, 2018 are not necessarily indicative of the results to be obtained for the year ending December 31, 2018. These interim financial statements should be read in conjunction with the Company’s audited consolidated financial statements and footnotes thereto included in the Company’s Annual Report on Form 10-K for the fiscal year ended December 31, 2017, filed with the Securities and Exchange Commission (the “SEC”).
﻿
Clarus, incorporated in Delaware in 1991, acquired Black Diamond Equipment, Ltd. (which may be referred to as “Black Diamond Equipment”) and Gregory Mountain Products, LLC (which may be referred to as “Gregory Mountain Products” or “Gregory”)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October 7, 2015, the Company sold its equity interests in POC.
﻿
On August 14, 2017, the Company changed its name from Black Diamond, Inc. to Clarus Corporation and its stock ticker symbol from “BDE” to “CLAR” on the NASDAQ stock exchange. On August 21, 2017, the Company acquired Sierra Bullets, L.L.C. (“Sierra”).
﻿
On May 7, 2018, the Company announced a “modified Dutch auction” tender offer for Clarus’ common stock, as well as the preferred share purchase rights associated with such shares (collectively, the “Shares”). On July 11, 2018, the tender offer expired, following which the Company announced it would accept 417,237 Shares for purchase at a price of $8.00 per Share, for an aggregate cost of approximately $3,338 , excluding fees and expenses.
﻿
On August 6, 2018 , the Company announced that its Board of Directors approved the initiation of a quarterly cash dividend program of $0.025 per share of the Company’s common stock (the “Quarterly Cash Dividend”) or $0.10 per share on an annualized basis. The declaration and payment of future Quarterly Cash Dividends is subject to the discretion of and approval of the Company’s Board of Directors. On October 26, 2018, the Company announced that its Board of Directors approved the payment on November 16, 2018 of the Quarterly Cash Dividend to the record holders of shares of the Company’s common stock as of the close of business on November 2, 2018 .
﻿ </t>
  </si>
  <si>
    <t>Nature Of Business</t>
  </si>
  <si>
    <t xml:space="preserve">Nature of Business
﻿
Headquartered in Salt Lake City, Utah, Clarus, a company focused on the outdoor and consumer industries, is seeking opportunities to acquire and grow businesses that can generate attractive shareholder returns. The Company has substantial net operating tax loss carryforwards that it is seeking to redeploy to maximize shareholder value in outdoor and consumer businesses. Clarus’ primary business is as a leading developer, manufacturer and distributor of outdoor equipment and lifestyle products focused on the climb, ski, mountain, and sport categories. The Company’s products are principally sold under the Black Diamond®, Sierra® and PIEPS® brand names through specialty and online retailers, distributors and original equipment manufacturers throughout the U.S. and internationally.
﻿
Through our Black Diamond and PIEPS brands,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Through our Sierra brand, we manufacture a wide range of high performance bullets for both rifles and pistols that are used for precision target shooting, hunting and military and law enforcement purposes.
﻿
﻿ </t>
  </si>
  <si>
    <t>Use Of Estimates</t>
  </si>
  <si>
    <t xml:space="preserve">﻿
﻿
Use of Estimates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purchase price allocation, excess or obsolete inventory, and valuation of deferred tax assets. We base our estimates on historical experience and other assumptions that are believed to be reasonable under the circumstances. Actual results could differ from these estimates.
﻿ </t>
  </si>
  <si>
    <t>Recent Accounting Pronouncements</t>
  </si>
  <si>
    <t xml:space="preserve">Significant Accounting Policies
﻿
Revenue Recognition
﻿
On January 1, 2018, the Company adopted new guidance on revenue from customers using the modified retrospective method applied to revenues that were not completed as of January 1, 2018. Results for reporting periods beginning after January 1, 2018 are presented under the new guidance, while prior period amounts are not adjusted and continue to be reported in accordance with Accounting Standards Codification (“ASC”) Topic 605, Revenue Recognition .
﻿
There was no cumulative effect adjustment recorded to opening retained earnings as of January 1, 2018, upon adoption of ASC Topic 606, Revenue from Contracts with Customers . However, the new revenue standard provides new guidance that resulted in immaterial reclassifications between Prepaid and other current assets, Sales, Cost of goods sold, and Accounts payable and accrued liabilities associated with accounting for revenue with a right of return. The impact of the reclassifications to revenues and expenses for the three and nine months ended September 30, 2018, was also immaterial as a result of applying ASC Topic 606. We do not expect an impact to our net income on an ongoing basis as a result of the adoption of the new standard.
﻿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complete when products are shipped or delivered to the customer depending on the terms of the contract. Sales are made on normal and customary short- term credit terms or upon delivery of point of sale transactions.
﻿
The Company enters into contractual arrangement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satisfaction of the performance obligation, or transaction price. The Company expenses incremental costs of obtaining a contract due to the short term nature of the contracts.
﻿
The Company’s contract terms or historical business practices can give rise to variable consideration such as term discounts and customer cooperative payments. We estimate the expected term discounts based on an analysis of historical experience and record cash discounts as a reduction to revenue. Through cooperative advertising programs, the Company reimburses its wholesale customers for some of their costs of advertising the Company’s products. The Company records such costs as a reduction of revenue, where the fair value cannot be reasonably estimated or where costs exceed the fair value of the services.
﻿
At the time of revenue recognition, we also provide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an other current asset, with a corresponding reduction of cost of goods sold. Such balances as of September 30, 2018 and January 1, 2018 are immaterial. The Company also offers assurance-type warranties relating to its products sold to end customers that are accounted for under ASC Topic 460, Guarantees .
﻿
Charges for shipping and handling fees billed to customers are included in net sales and the corresponding shipping and handling expenses are included in Cost of goods sold in the accompanying consolidated statements of comprehensive income (loss).
﻿
Sales commissions are expensed as incurred. These costs are recorded in Selling, general and administrative. Taxes collected from customers and remitted to government authorities are reported on the net basis and are excluded from sales.
﻿
The Company has a wide variety of technical outdoor equipment and lifestyle products focused on the climb, ski, mountain, and sport categories that are sold to a variety of customers in multiple end markets. While there are multiple products sold, the nature of products are similar in terms of the nature of the revenue recognition policies. See Note 14 - Segment Information , for disaggregated revenue by segment.
﻿
Contract liabilities are recorded as a component of accounts payable and accrued liabilities when customers remit contractual cash payments in advance of us satisfying performance obligations which are satisfied at a future point of time. Contract liabilities totaled $125 and $360 at September 30, 2018 and January 1, 2018, respectively. Contract liabilities are derecognized when the performance obligation is satisfied. Revenue recognized from satisfaction of performance obligations relating to the advanced payments during the three and nine months ended September 30, 2018 totaled $56 and $433 , respectively.
﻿
The accounts receivable trade balance related to customers totaled $39,790 , less allowance of $495 , and $35,940 , less allowance of $382 , as of September 30, 2018 and January 1, 2018, respectively.
﻿
Accounting Pronouncements adopted during 2018
﻿
In November 2016, the Financial Accounting Standards Board (“FASB”) issued Accounting Standards Update (“ASU”) 2016-18, Statement of Cash Flows (Topic 230) Restricted Cash , whic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The amendments in this update are required to be applied using a retrospective transition method to each period presented. Accordingly, the Company adopted this ASU on January 1, 2018 and determined that the adoption of this guidance did not have a material impact on the Company’s consolidated financial statements and related disclosures.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is ASU is effective for annual and interim reporting periods beginning after December 15, 2017 with early adoption permitted. Accordingly, the Company adopted this ASU on January 1, 2018 and determined that the adoption of this guidance did not impact the Company’s consolidated financial statements and related disclosures.
﻿
In May 2017, the FASB issued ASU 2017-09, Compensation – Stock Compensation (Topic 718) Scope of Modification Accounting , which clarifies that an entity should account for the effects of a modification unless the fair value, vesting terms and classification as liability or equity of the modified and original awards do not change on the modification date. This ASU is effective for fiscal years beginning after December 15, 2017, and interim periods within those fiscal years. The amendments in this update are applied using a prospective transition method. Accordingly, the Company adopted this ASU on January 1, 2018 and determined that the adoption of this guidance did not impact the Company’s consolidated financial statements and related disclosures.
﻿
In March 2018, the FASB issued ASU 2018-5 Income Tax (Topic 740) Amendments to SEC Paragraphs Pursuant to SEC Staff Accounting Bulletin No. 118 which adds various paragraphs pursuant to the issuance of SEC Staff Accounting Bulletin No. 118 (“SAB 118”). This guidance provides for the application of ASC Topic 740, Income Taxes, in the reporting period in which the Tax Cuts and Jobs Act of 2017 (the “Tax Act”) was signed into law and establishes a measurement period that should not extend beyond one year from the Tax Act enactment date (December 22, 2017) to obtain the appropriate documentation and complete the accounting under ASC Topic 740 for certain income tax effects of the Tax Act which were incomplete at December 31, 2017. This ASU became effective when issued in March 2018. The Company believes that all material adjustments have been identified and recorded relating to the Tax Act in 2017. Accordingly, the Company believes that adoption of this guidance will not have a material impact on the Company’s consolidated financial statements and related disclosures.
﻿
Accounting Pronouncements Not Yet Adopted
﻿
In February 2016, the FASB issued ASU 2016-02, Leases , which revises the accounting related to lessor and lessee accounting. In July 2018, the FASB also issued ASU 2018-10 Codification Improvements to Topic 842, Leases and ASU 2018-11 Leases (Topic 842) Targeted Improvements.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may be applied through a modified retrospective transition approach for leases existing at, or entered into after, the beginning of the earliest comparative period presented in the financial statements with certain practical expedients available. An entity may apply the new leases standard at the adoption date and recognize a cumulative-effect adjustment to the opening balance of retained earnings in the period of adoption .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The Company currently maintains two capital leases. The Company is performing an assessment of its leases and has begun preparations for implementation and recognition of a cumulative-effective adjustment to the Janaury 1, 2019 balances on a prospective basis.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The majority of our current operating leases have been negotiated to expire after the adoption date. Consequently, for the leases with terms that go beyond the adoption date, the amounts we expect to recognize as additional liabilities and corresponding ROU assets based upon the present value of the remaining rental payments should approximate $1,318 .
﻿
In January 2017, the FASB issued ASU 2017-04, Intangibles-Goodwill and Other (Topic 350): Simplifying the Test for Goodwill Impairment .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is standard no later than the effective date of January 1, 2020 on a prospective basis. The impact of the new standard will be dependent on the specific facts and circumstances of future individual impairments, if any.
﻿
In August 2017, the FASB issued ASU 2017-12, Derivatives and Hedging (Topic 815): Targeted Improvements to Accounting for Hedging Activities . This standard enables entities to better portray the economics of their risk management activities in the financial statements and enhances the transparency and understandability of hedge results through improved disclosures. This ASU is effective for fiscal years beginning after December 15, 2018 and interim periods within those fiscal years. Early application is permitted, and we intend to adopt the new guidance in the first quarter of 2019. The Company is still evaluating the impact of the adoption and implementation of this standard on its consolidated financial statements.
﻿
In February 2018, the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 However, because the amendments only relate to the reclassification of the income tax effects of the Tax Act, the underlying guidance that requires that the effect of a change in tax laws or rates be included in income from continuing operations is not affected. This ASU is effective for all entities for fiscal years beginning after December 15, 2018, and interim periods within those fiscal years. Early adoption is permitted, including adoption in any interim period . We intend to adopt the new guidance in the first quarter of 2019. The Company does not believe the adoption and implementation of this standard will have a significant impact on its consolidation financial statements. </t>
  </si>
  <si>
    <t>Acquisition (Tables)</t>
  </si>
  <si>
    <t>Pro Forma Results</t>
  </si>
  <si>
    <t xml:space="preserve">﻿
﻿
Three Months Ended
Nine Months Ended
﻿
September 30, 2017
September 30, 2017
﻿
﻿ Sales
$ 48,496
$ 138,510
﻿ Net loss
$ 32
$ (1,379)
﻿ Net loss per share - basic
$
-
$ (0.05)
﻿ Net loss per share - diluted
$
-
$ (0.05)
﻿ </t>
  </si>
  <si>
    <t>Inventories (Tables)</t>
  </si>
  <si>
    <t xml:space="preserve">﻿
﻿
September 30, 2018
December 31, 2017
﻿
﻿ Finished goods
$ 46,254
$ 46,729
﻿ Work-in-process
6,624
5,194
﻿ Raw materials and supplies
7,962
6,215
﻿
$ 60,840
$ 58,138
﻿
﻿ </t>
  </si>
  <si>
    <t>Property And Equipment (Tables)</t>
  </si>
  <si>
    <t xml:space="preserve">﻿
﻿
September 30, 2018
December 31, 2017
﻿
﻿ Land
$ 3,160
$ 3,160
﻿ Building and improvements
6,793
6,800
﻿ Furniture and fixtures
4,273
3,822
﻿ Computer hardware and software
4,788
4,897
﻿ Machinery and equipment
20,927
19,764
﻿ Construction in progress
593
721
﻿
40,534
39,164
﻿ Less accumulated depreciation
(17,563)
(14,819)
﻿
$ 22,971
$ 24,345
﻿ </t>
  </si>
  <si>
    <t>Goodwill And Other Intangible Assets (Tables)</t>
  </si>
  <si>
    <t>Schedule Of Goodwill</t>
  </si>
  <si>
    <t xml:space="preserve">﻿
﻿
Black Diamond
Sierra
Total
﻿
﻿ Balance at December 31, 2017
$
-
$ 17,745
$ 17,745
﻿
﻿ Increase due to working capital adjustment
-
345
345
﻿
﻿ Balance at September 30, 2018
$
-
$ 18,090
$ 18,090
﻿ </t>
  </si>
  <si>
    <t>Schedule Of Indefinite Lived Intangible Assets</t>
  </si>
  <si>
    <t xml:space="preserve">﻿
﻿ Balance at December 31, 2017
$ 41,843
﻿
﻿ Impact of foreign currency exchange rates
(101)
﻿
﻿ Balance at September 30, 2018
$ 41,742
﻿
﻿ </t>
  </si>
  <si>
    <t>Schedule Of Definite Lived Intangible Assets, Net</t>
  </si>
  <si>
    <t xml:space="preserve">﻿
﻿ Gross balance at December 31, 2017
$ 33,062
﻿
﻿ Impact of foreign currency exchange rates
(147)
﻿
﻿ Gross balance at September 30, 2018
$ 32,915
﻿
﻿ </t>
  </si>
  <si>
    <t>Schedule Of Intangible Assets, Net Of Amortization</t>
  </si>
  <si>
    <t xml:space="preserve">﻿
﻿
September 30, 2018
December 31, 2017
﻿
﻿ Customer lists and relationships
$ 26,084
$ 26,166
﻿ Product technologies
4,784
4,849
﻿ Tradename / trademark
1,100
1,100
﻿ Core technologies
947
947
﻿
32,915
33,062
﻿ Less accumulated amortization
(12,656)
(9,824)
﻿
$ 20,259
$ 23,238
﻿ </t>
  </si>
  <si>
    <t>Long-Term Debt (Tables)</t>
  </si>
  <si>
    <t>Components Of Long-Term Debt</t>
  </si>
  <si>
    <t xml:space="preserve">﻿
﻿
September 30, 2018
December 31, 2017
﻿
﻿ Revolving credit facility (a)
$ 22,601
$ 20,842
﻿ Capital lease
95
-
﻿
22,696
20,842
﻿ Less current portion
(41)
-
﻿
$ 22,655
$ 20,842
﻿ </t>
  </si>
  <si>
    <t>Derivative Financial Instruments - (Tables)</t>
  </si>
  <si>
    <t>Schedule Of Contracts Designated As Hedged Instruments</t>
  </si>
  <si>
    <t xml:space="preserve">﻿
﻿
September 30, 2018
﻿
Notional
Latest
﻿
Amount
Maturity
﻿
﻿ Foreign exchange contracts - Canadian Dollars
$9,129
August 2019
﻿ Foreign exchange contracts - Euros
€ 10,244
August 2019
﻿
﻿
﻿
﻿
December 31, 2017
﻿
Notional
Latest
﻿
Amount
Maturity
﻿
﻿ Foreign exchange contracts - Norwegian Kroner
NOK 2,629
February 2018
﻿ Foreign exchange contracts - Canadian Dollars
$9,538
February 2019
﻿ Foreign exchange contracts - British Pounds
£1,737
February 2019
﻿ Foreign exchange contracts - Euros
€ 15,928
February 2019
﻿ </t>
  </si>
  <si>
    <t>Schedule Of Derivative Instruments Fair Value And Balance Sheet Classification</t>
  </si>
  <si>
    <t xml:space="preserve">﻿
﻿
Classification
September 30, 2018
December 31, 2017
﻿
﻿ Derivative instruments in asset positions:
﻿ Forward exchange contracts
Prepaid and other current assets
$ 614
$ 40
﻿ Forward exchange contracts
Other long-term assets
$
-
$ 6
﻿
﻿ Derivative instruments in liability positions:
﻿ Forward exchange contracts
Accounts payable and accrued liabilities
$
-
$ 919
﻿ Forward exchange contracts
Other long-term liabilities
$
-
$ 74
﻿ </t>
  </si>
  <si>
    <t>Accumulated Other Comprehensive Income (Tables)</t>
  </si>
  <si>
    <t>Components Of Accumulated Other Comprehensive Income</t>
  </si>
  <si>
    <t xml:space="preserve">﻿
﻿
Foreign Currency Translation Adjustments
Unrealized Gains (Losses) on Cash Flow Hedges
Total
﻿
﻿ Balance as of December 31, 2017
$ 905
$ (406)
$ 499
﻿ Other comprehensive income (loss) before reclassifications
(718)
936
218
﻿ Amounts reclassified from other comprehensive income (loss)
172
(215)
(43)
﻿ Net current period other comprehensive income (loss)
(546)
721
175
﻿ Balance as of September 30, 2018
$ 359
$ 315
$ 674
﻿
﻿ </t>
  </si>
  <si>
    <t>Reclassification Out Of Accumulated Other Comprehensive Income</t>
  </si>
  <si>
    <t xml:space="preserve">﻿
﻿
Gains (losses) reclassified from AOCI to the Condensed Consolidated Statements of Comprehensive Income (Loss)
﻿ Affected line item in the Condensed Consolidated Statements of Comprehensive Income (Loss)
For the Three Months Ended September 30, 2018
For the Nine Months Ended September 30, 2018
﻿ Foreign exchange contracts:
﻿ Sales
$ 255
$ (75)
﻿ Less: Income tax expense
19
(290)
﻿ Amount reclassified, net of tax
$ 236
$ 215
﻿ Foreign currency translation adjustments:
﻿ Other, net
(131)
(172)
﻿ Total reclassifications from AOCI
$ 105
$ 43
﻿ </t>
  </si>
  <si>
    <t>Fair Value Of Measurements (Tables)</t>
  </si>
  <si>
    <t>Schedule Of Assets And Liabilities Measured On A Recurring Basis</t>
  </si>
  <si>
    <t xml:space="preserve">﻿
﻿
September 30, 2018
﻿
Level 1
Level 2
Level 3
Total
﻿
﻿ Assets
﻿ Forward exchange contracts
$
-
$ 614
$
-
$ 614
﻿
$
-
$ 614
$
-
$ 614
﻿
﻿
December 31, 2017
﻿
Level 1
Level 2
Level 3
Total
﻿
﻿ Assets
﻿ Forward exchange contracts
$
-
$ 46
$
-
$ 46
﻿
$
-
$ 46
$
-
$ 46
﻿
﻿ Liabilities
﻿ Forward exchange contracts
$
-
$ 993
$
-
$ 993
﻿
$
-
$ 993
$
-
$ 993
﻿ </t>
  </si>
  <si>
    <t>Earnings Per Share (Tables)</t>
  </si>
  <si>
    <t>Schedule Of Reconciliation Of Basic And Diluted Shares Of Common Stock Outstanding Used In Calculation Of Earnings Per Share</t>
  </si>
  <si>
    <t xml:space="preserve">﻿
﻿
Three Months Ended
Nine Months Ended
﻿
September 30, 2018
September 30, 2017
September 30, 2018
September 30, 2017
﻿
﻿ Weighted average shares outstanding - basic
29,739
30,017
29,939
30,015
﻿ Effect of dilutive stock awards
427
-
223
-
﻿ Weighted average shares outstanding - diluted
30,166
30,017
30,162
30,015
﻿
﻿ Net income (loss) per share:
﻿ Basic
$ 0.14
$ (0.05)
$ 0.13
$ (0.22)
﻿ Diluted
0.14
(0.05)
0.12
(0.22)
﻿ </t>
  </si>
  <si>
    <t>Stock-Based Compensation Plan (Tables)</t>
  </si>
  <si>
    <t>Schedule Of Valuation Assumptions Used In Computing Fair Value Of Stock-Based Awards</t>
  </si>
  <si>
    <t xml:space="preserve">﻿
﻿ Options Granted During the Nine Months Ended September 30, 2018
﻿
﻿ Number of options
1,913
﻿ Option vesting period
1 - 5 Years
﻿ Grant price
$6.80 - $9.18
﻿ Dividend yield
0.00% - 1.09%
﻿ Expected volatility (a)
40.7% - 42.5%
﻿ Risk-free interest rate
2.65% - 2.88%
﻿ Expected life (years) (b)
5.00 - 6.50
﻿ Weighted average fair value
$2.77 - $3.63
﻿
(a)
Expected volatility is based upon the Company’s historical volatility.
﻿
(b)
The expected term was determined based upon the underlying terms of the awards and the category and employment history of employee award recipient. </t>
  </si>
  <si>
    <t>Income Taxes (Tables)</t>
  </si>
  <si>
    <t>Summary Of Tax Credit Carryforwards</t>
  </si>
  <si>
    <t xml:space="preserve">﻿
﻿ Net Operating Loss Carryforward Expiration Dates
﻿ December 31, 2017
﻿
﻿ Expiration Dates December 31,
Net Operating Loss Amount
﻿ 2021
$ 21,026
﻿ 2022
115,000
﻿ 2023
5,712
﻿ 2024
3,566
﻿ 2025 and beyond
11,294
﻿ Total
$ 156,598
﻿ </t>
  </si>
  <si>
    <t>Segment Information (Tables)</t>
  </si>
  <si>
    <t>Financial Information for Segments</t>
  </si>
  <si>
    <t xml:space="preserve">﻿
﻿
Three Months Ended
Nine Months Ended
﻿
September 30, 2018
September 30, 2017
September 30, 2018
September 30, 2017
﻿ Sales to external customers:
﻿ Black Diamond
﻿ Domestic sales
$ 19,840
$ 18,840
$ 59,434
$ 57,173
﻿ International sales
27,410
23,402
67,796
57,305
﻿ Total Black Diamond
47,250
42,242
127,230
114,478
﻿ Sierra
﻿ Domestic sales
6,328
2,301
20,233
2,301
﻿ International sales
2,108
1,231
7,371
1,231
﻿ Total Sierra
8,436
3,532
27,604
3,532
﻿ Total sales to external customers
55,686
45,774
154,834
118,010
﻿ Segment operating income:
﻿ Black Diamond
4,639
2,085
6,254
1,098
﻿ Sierra
1,532
416
4,703
416
﻿ Total segment operating income
6,171
2,501
10,957
1,514
﻿ Restructuring charge
(22)
(33)
(86)
(116)
﻿ Transaction costs
(50)
(1,869)
(383)
(1,869)
﻿ Corporate and other expenses
(1,985)
(1,435)
(6,074)
(4,283)
﻿ Interest expense, net
(303)
(71)
(1,020)
(948)
﻿ Income (loss) before income tax
$ 3,811
$ (907)
$ 3,394
$ (5,702)
﻿ </t>
  </si>
  <si>
    <t>Total Assets by Segment</t>
  </si>
  <si>
    <t xml:space="preserve">﻿
﻿
September 30, 2018
December 31, 2017
﻿
﻿ Black Diamond
$ 134,828
$ 127,202
﻿ Sierra
74,612
77,270
﻿ Corporate
2,656
2,977
﻿
$ 212,096
$ 207,449
﻿ </t>
  </si>
  <si>
    <t>Depreciation and Amortization by Segment</t>
  </si>
  <si>
    <t xml:space="preserve">﻿
﻿
Three Months Ended
Nine Months Ended
﻿
September 30, 2018
September 30, 2017
September 30, 2018
September 30, 2017
﻿ Capital expenditures:
﻿ Black Diamond
$ 279
$ 770
$ 1,495
$ 1,918
﻿ Sierra
57
1
359
1
﻿ Total capital expenditures
$ 336
$ 771
$ 1,854
$ 1,919
﻿ Depreciation:
﻿ Black Diamond
$ 617
$ 569
$ 1,837
$ 1,674
﻿ Sierra
489
156
1,477
156
﻿ Total depreciation
$ 1,106
$ 725
$ 3,314
$ 1,830
﻿ Amortization:
﻿ Black Diamond
$ 272
$ 273
$ 822
$ 808
﻿ Sierra
693
375
2,080
375
﻿ Total amortization
$ 965
$ 648
$ 2,902
$ 1,183
﻿
﻿ </t>
  </si>
  <si>
    <t>Nature Of Operations And Summary Of Significant Accounting Policies (Details) - USD ($) $ / shares in Units, $ in Thousands</t>
  </si>
  <si>
    <t>Aug. 06, 2018</t>
  </si>
  <si>
    <t>Jul. 11, 2018</t>
  </si>
  <si>
    <t>Jan. 01, 2018</t>
  </si>
  <si>
    <t>Nature Of Operations And Summary Of Significant Accounting Policies [Line Items]</t>
  </si>
  <si>
    <t>Contract liabilities</t>
  </si>
  <si>
    <t>Revenue recognized from satisfaction of performance obligations</t>
  </si>
  <si>
    <t>Accounts receivable,allowance</t>
  </si>
  <si>
    <t>Dividend annualized</t>
  </si>
  <si>
    <t>Dividend per quarter</t>
  </si>
  <si>
    <t>Dividend date declared</t>
  </si>
  <si>
    <t>Aug. 6,
		2018</t>
  </si>
  <si>
    <t>Dividend date of record</t>
  </si>
  <si>
    <t>Nov. 2,
		2018</t>
  </si>
  <si>
    <t>Dividend date to be paid</t>
  </si>
  <si>
    <t>Nov. 16,
		2018</t>
  </si>
  <si>
    <t>Modified Dutch Auction [Member]</t>
  </si>
  <si>
    <t>Number of shares acquired in tender offer</t>
  </si>
  <si>
    <t>Per share cost of tender offer</t>
  </si>
  <si>
    <t>Aggregate cost of tender offer</t>
  </si>
  <si>
    <t>ASU 2016-02 [Member]</t>
  </si>
  <si>
    <t>Operating Lease, Liability</t>
  </si>
  <si>
    <t>Trade Accounts Receivable [Member]</t>
  </si>
  <si>
    <t>Acquisition (Narrative) (Details) - USD ($) $ in Thousands</t>
  </si>
  <si>
    <t>Jun. 30, 2018</t>
  </si>
  <si>
    <t>Aug. 21, 2017</t>
  </si>
  <si>
    <t>Business Acquisition [Line Items]</t>
  </si>
  <si>
    <t>Total consideration value</t>
  </si>
  <si>
    <t>Closing adjustment related to working capital</t>
  </si>
  <si>
    <t>Capital leases</t>
  </si>
  <si>
    <t>Sierra Bullets, L.L.C [Member]</t>
  </si>
  <si>
    <t>Acquired outstanding membership interests</t>
  </si>
  <si>
    <t>100.00%</t>
  </si>
  <si>
    <t>Acquisition (Pro Forma Results) (Details) - USD ($) $ / shares in Units, $ in Thousands</t>
  </si>
  <si>
    <t>Net income (loss) per share - basic</t>
  </si>
  <si>
    <t>Net income (loss) per share - diluted</t>
  </si>
  <si>
    <t>Inventories (Details) - USD ($) $ in Thousands</t>
  </si>
  <si>
    <t>Finished goods</t>
  </si>
  <si>
    <t>Work-in-process</t>
  </si>
  <si>
    <t>Raw materials and supplies</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Property and equipment</t>
  </si>
  <si>
    <t>Goodwill And Other Intangible Assets (Schedule Of Goodwill) (Details) $ in Thousands</t>
  </si>
  <si>
    <t>Sep. 30, 2018USD ($)</t>
  </si>
  <si>
    <t>Goodwill [Line Items]</t>
  </si>
  <si>
    <t>Beginning Balance</t>
  </si>
  <si>
    <t>Increase due to working capital adjustment</t>
  </si>
  <si>
    <t>Ending Balance</t>
  </si>
  <si>
    <t>Sierra [Member]</t>
  </si>
  <si>
    <t>Goodwill And Other Intangible Assets (Schedule Of Indefinite Lived Intangible Assets) (Details) $ in Thousands</t>
  </si>
  <si>
    <t>Balance at December 31, 2017</t>
  </si>
  <si>
    <t>Impact of foreign currency exchange rates</t>
  </si>
  <si>
    <t>Balance at September 30, 2018</t>
  </si>
  <si>
    <t>Goodwill And Other Intangible Assets (Schedule Of Definite Lived Intangible Assets, Net) (Details) $ in Thousands</t>
  </si>
  <si>
    <t>Gross balance at December 31, 2017</t>
  </si>
  <si>
    <t>Gross balance at September 30, 2018</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Customer Lists And Relationships [Member]</t>
  </si>
  <si>
    <t>Product Technologies [Member]</t>
  </si>
  <si>
    <t>Trade Names and Trademarks [Member]</t>
  </si>
  <si>
    <t>Core Technologies [Member]</t>
  </si>
  <si>
    <t>Long-Term Debt (Narrative) (Details) - USD ($) $ in Thousands</t>
  </si>
  <si>
    <t>Revolving Credit Facility [Member]</t>
  </si>
  <si>
    <t>Line Of Credit Facility And Long Term Debt [Line Items]</t>
  </si>
  <si>
    <t>Line of credit facility, amount outstanding</t>
  </si>
  <si>
    <t>Long-Term Debt (Components Of Long-Term Debt) (Details) - USD ($) $ in Thousands</t>
  </si>
  <si>
    <t>Total carrying amount of long-term debt</t>
  </si>
  <si>
    <t>Less current portion</t>
  </si>
  <si>
    <t>Long-term debt, net</t>
  </si>
  <si>
    <t>Revolving credit facility (a)</t>
  </si>
  <si>
    <t>Derivative Financial Instruments (Narrative) (Details) - USD ($) $ in Thousands</t>
  </si>
  <si>
    <t>Unrealized Gains (Losses) on Cash Flow Hedges [Member]</t>
  </si>
  <si>
    <t>Maximum net exposure to company</t>
  </si>
  <si>
    <t>Reclassification Out Of Accumulated Other Comprehensive Income [Member] | Unrealized Gains (Losses) on Cash Flow Hedges [Member]</t>
  </si>
  <si>
    <t>Derivative Financial Instruments (Schedule Of Contracts Designated As Hedged Instruments) (Details) - Designated as Hedging Instrument [Member] € in Thousands, £ in Thousands, kr in Thousands, $ in Thousands</t>
  </si>
  <si>
    <t>12 Months Ended</t>
  </si>
  <si>
    <t>Sep. 30, 2018EUR (€)</t>
  </si>
  <si>
    <t>Dec. 31, 2017NOK (kr)</t>
  </si>
  <si>
    <t>Sep. 30, 2018CAD ($)</t>
  </si>
  <si>
    <t>Dec. 31, 2017GBP (£)</t>
  </si>
  <si>
    <t>Dec. 31, 2017EUR (€)</t>
  </si>
  <si>
    <t>Dec. 31, 2017CAD ($)</t>
  </si>
  <si>
    <t>Norwegian Kroner [Member]</t>
  </si>
  <si>
    <t>Foreign Exchange Contracts [Line Items]</t>
  </si>
  <si>
    <t>Foreign exchange contracts, Notional Amount | kr</t>
  </si>
  <si>
    <t>Derivative, Maturity Date</t>
  </si>
  <si>
    <t>Feb. 1,
		2018</t>
  </si>
  <si>
    <t>Canadian Dollars [Member]</t>
  </si>
  <si>
    <t>Foreign exchange contracts, Notional Amount | $</t>
  </si>
  <si>
    <t>Aug. 1,
		2019</t>
  </si>
  <si>
    <t>Feb. 1,
		2019</t>
  </si>
  <si>
    <t>British Pounds [Member]</t>
  </si>
  <si>
    <t>Foreign exchange contracts, Notional Amount | £</t>
  </si>
  <si>
    <t>Euro [Member]</t>
  </si>
  <si>
    <t>Foreign exchange contracts, Notional Amount | €</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 as of December 31, 2017</t>
  </si>
  <si>
    <t>Other comprehensive income (loss) before reclassifications</t>
  </si>
  <si>
    <t>Amounts reclassified from other comprehensive income (loss)</t>
  </si>
  <si>
    <t>Net current period other comprehensive income (loss)</t>
  </si>
  <si>
    <t>Balance as of September 30, 2018</t>
  </si>
  <si>
    <t>Foreign Currency Translation Adjustment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t>
  </si>
  <si>
    <t>Reclassification Out Of Accumulated Other Comprehensive Income [Member] | Foreign Currency Translation Adjustments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 - shares shares in Thousand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Basic net income (loss) per share</t>
  </si>
  <si>
    <t>Diluted net income (loss) per share</t>
  </si>
  <si>
    <t>Stock-Based Compensation Plan (Narrative) (Details) $ in Thousands</t>
  </si>
  <si>
    <t>Sep. 30, 2018USD ($)shares</t>
  </si>
  <si>
    <t>Sep. 30, 2017USD ($)</t>
  </si>
  <si>
    <t>Sep. 30, 2018USD ($)itemshares</t>
  </si>
  <si>
    <t>Share-based Compensation Arrangement by Share-based Payment Award [Line Items]</t>
  </si>
  <si>
    <t>Maximum number of shares of common stock that may be granted through awards to any employee in any calendar year</t>
  </si>
  <si>
    <t>Allocated Share-based Compensation Expense | $</t>
  </si>
  <si>
    <t>Unrecognized compensation cost related to unvested stock options | $</t>
  </si>
  <si>
    <t>Unvested restricted stock awards</t>
  </si>
  <si>
    <t>Unvested stock options</t>
  </si>
  <si>
    <t>Unrecognized compensation cost related to unvested restricted stock awards | $</t>
  </si>
  <si>
    <t>Stock Options</t>
  </si>
  <si>
    <t>Number of stock options issued under a plan</t>
  </si>
  <si>
    <t>Shares issued</t>
  </si>
  <si>
    <t>Number of Vesting Tranches | item</t>
  </si>
  <si>
    <t>Stock options granted fair value | $</t>
  </si>
  <si>
    <t>2015 Plan [Member]</t>
  </si>
  <si>
    <t>Stock-Based Compensation Plan (Schedule Of Valuation Assumptions Used In Computing Fair Value Of Stock-Based Awards) (Details) - Stock Options</t>
  </si>
  <si>
    <t>Sep. 30, 2018$ / sharesshares</t>
  </si>
  <si>
    <t>Options granted | shares</t>
  </si>
  <si>
    <t>Minimum [Member]</t>
  </si>
  <si>
    <t>Vesting period</t>
  </si>
  <si>
    <t>1 year</t>
  </si>
  <si>
    <t>Grant price</t>
  </si>
  <si>
    <t>Dividend yield</t>
  </si>
  <si>
    <t>0.00%</t>
  </si>
  <si>
    <t>Expected Volatility</t>
  </si>
  <si>
    <t>40.70%</t>
  </si>
  <si>
    <t>Risk-free interest rate</t>
  </si>
  <si>
    <t>2.65%</t>
  </si>
  <si>
    <t>Expected life (years)</t>
  </si>
  <si>
    <t>5 years</t>
  </si>
  <si>
    <t>Weighted average fair value</t>
  </si>
  <si>
    <t>Maximum [Member]</t>
  </si>
  <si>
    <t>1.09%</t>
  </si>
  <si>
    <t>42.50%</t>
  </si>
  <si>
    <t>2.88%</t>
  </si>
  <si>
    <t>6 years 6 months</t>
  </si>
  <si>
    <t>Commitments And Contingencies (Narrative) (Details) - USD ($) $ in Thousands</t>
  </si>
  <si>
    <t>Total rent expense</t>
  </si>
  <si>
    <t>Income Taxes (Narrative) (Details) - USD ($) $ in Thousands</t>
  </si>
  <si>
    <t>Statutory income tax benefit</t>
  </si>
  <si>
    <t>21.00%</t>
  </si>
  <si>
    <t>35.00%</t>
  </si>
  <si>
    <t>Tax Cuts and Jobs Act of 2017, Valuation Allowance, Federal</t>
  </si>
  <si>
    <t>Tax Cuts and Jobs Act of 2017, Valuation Allowance, State, If Recognized</t>
  </si>
  <si>
    <t>Gross deferred tax asset</t>
  </si>
  <si>
    <t>Valuation allowance</t>
  </si>
  <si>
    <t>Net deferred tax asset</t>
  </si>
  <si>
    <t>Deferred tax liabilities, gross</t>
  </si>
  <si>
    <t>Net operating loss carryforwards for U.S. federal income tax purposes</t>
  </si>
  <si>
    <t>Research and experimentation credit carryforwards</t>
  </si>
  <si>
    <t>Alternative minimum tax credit carryforwards</t>
  </si>
  <si>
    <t>Income Taxes (Summary Of Tax Credit Carryforwards) (Details) $ in Thousands</t>
  </si>
  <si>
    <t>Dec. 31, 2017USD ($)</t>
  </si>
  <si>
    <t>Tax Credit Carryforward [Line Items]</t>
  </si>
  <si>
    <t>Total net operating loss amount</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 [Member]</t>
  </si>
  <si>
    <t>Segment Information (Narrative) (Details)</t>
  </si>
  <si>
    <t>Sep. 30, 2018segment</t>
  </si>
  <si>
    <t>Number of segments</t>
  </si>
  <si>
    <t>Segment Information (Financial Information for Segments) (Details) - USD ($) $ in Thousands</t>
  </si>
  <si>
    <t>Segment Reporting Information [Line Items]</t>
  </si>
  <si>
    <t>Sales to external customers</t>
  </si>
  <si>
    <t>Operating income (expense)</t>
  </si>
  <si>
    <t>Restructuring charges</t>
  </si>
  <si>
    <t>Corporate and other expenses</t>
  </si>
  <si>
    <t>Operating Segments [Member]</t>
  </si>
  <si>
    <t>Black Diamond [Member]</t>
  </si>
  <si>
    <t>Black Diamond [Member] | Operating Segments [Member]</t>
  </si>
  <si>
    <t>Sierra [Member] | Operating Segments [Member]</t>
  </si>
  <si>
    <t>Domestic Sales [Member] | Black Diamond [Member]</t>
  </si>
  <si>
    <t>Domestic Sales [Member] | Sierra [Member]</t>
  </si>
  <si>
    <t>International Sales [Member] | Black Diamond [Member]</t>
  </si>
  <si>
    <t>International Sales [Member] | Sierra [Member]</t>
  </si>
  <si>
    <t>Segment Information (Total Assets by Segments) (Details) - USD ($) $ in Thousands</t>
  </si>
  <si>
    <t>Assets</t>
  </si>
  <si>
    <t>Corporate [Member]</t>
  </si>
  <si>
    <t>Segment Information (Capital Expenditures, Depreciation and Amortization by Segment) (Details) - USD ($) $ in Thousands</t>
  </si>
  <si>
    <t>Capital expenditures</t>
  </si>
  <si>
    <t>Depreciation</t>
  </si>
  <si>
    <t>Amortization</t>
  </si>
  <si>
    <t>Related Party Transactions - (Narrative) (Details) - USD ($) $ in Thousands</t>
  </si>
  <si>
    <t>May 28, 2010</t>
  </si>
  <si>
    <t>Mar. 31, 2017</t>
  </si>
  <si>
    <t>Subordinated debt interest rate</t>
  </si>
  <si>
    <t>5.00%</t>
  </si>
  <si>
    <t>Debt Instrument, Unamortized Discou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kr &quot;#,##0_);_(&quot;kr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913277</v>
      </c>
    </row>
    <row r="11" spans="1:3">
      <c r="A11" s="4" t="s">
        <v>17</v>
      </c>
      <c r="B11" s="4" t="s">
        <v>18</v>
      </c>
    </row>
    <row r="12" spans="1:3">
      <c r="A12" s="4" t="s">
        <v>19</v>
      </c>
      <c r="B12" s="4" t="s">
        <v>20</v>
      </c>
    </row>
    <row r="13" spans="1:3">
      <c r="A13" s="4" t="s">
        <v>21</v>
      </c>
      <c r="B13" s="4" t="s">
        <v>22</v>
      </c>
    </row>
    <row r="14" spans="1:3">
      <c r="A14" s="4" t="s">
        <v>23</v>
      </c>
      <c r="C14" s="6" t="n">
        <v>29850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05</v>
      </c>
      <c r="C3" s="7" t="n">
        <v>1856</v>
      </c>
    </row>
    <row r="4" spans="1:3">
      <c r="A4" s="4" t="s">
        <v>28</v>
      </c>
      <c r="B4" s="6" t="n">
        <v>39295</v>
      </c>
      <c r="C4" s="6" t="n">
        <v>35817</v>
      </c>
    </row>
    <row r="5" spans="1:3">
      <c r="A5" s="4" t="s">
        <v>29</v>
      </c>
      <c r="B5" s="6" t="n">
        <v>60840</v>
      </c>
      <c r="C5" s="6" t="n">
        <v>58138</v>
      </c>
    </row>
    <row r="6" spans="1:3">
      <c r="A6" s="4" t="s">
        <v>30</v>
      </c>
      <c r="B6" s="6" t="n">
        <v>4362</v>
      </c>
      <c r="C6" s="6" t="n">
        <v>3633</v>
      </c>
    </row>
    <row r="7" spans="1:3">
      <c r="A7" s="4" t="s">
        <v>31</v>
      </c>
      <c r="B7" s="6" t="n">
        <v>43</v>
      </c>
    </row>
    <row r="8" spans="1:3">
      <c r="A8" s="4" t="s">
        <v>32</v>
      </c>
      <c r="B8" s="6" t="n">
        <v>107545</v>
      </c>
      <c r="C8" s="6" t="n">
        <v>99444</v>
      </c>
    </row>
    <row r="9" spans="1:3">
      <c r="A9" s="4" t="s">
        <v>33</v>
      </c>
      <c r="B9" s="6" t="n">
        <v>22971</v>
      </c>
      <c r="C9" s="6" t="n">
        <v>24345</v>
      </c>
    </row>
    <row r="10" spans="1:3">
      <c r="A10" s="4" t="s">
        <v>34</v>
      </c>
      <c r="B10" s="6" t="n">
        <v>20259</v>
      </c>
      <c r="C10" s="6" t="n">
        <v>23238</v>
      </c>
    </row>
    <row r="11" spans="1:3">
      <c r="A11" s="4" t="s">
        <v>35</v>
      </c>
      <c r="B11" s="6" t="n">
        <v>41742</v>
      </c>
      <c r="C11" s="6" t="n">
        <v>41843</v>
      </c>
    </row>
    <row r="12" spans="1:3">
      <c r="A12" s="4" t="s">
        <v>36</v>
      </c>
      <c r="B12" s="6" t="n">
        <v>18090</v>
      </c>
      <c r="C12" s="6" t="n">
        <v>17745</v>
      </c>
    </row>
    <row r="13" spans="1:3">
      <c r="A13" s="4" t="s">
        <v>37</v>
      </c>
      <c r="B13" s="6" t="n">
        <v>1489</v>
      </c>
      <c r="C13" s="6" t="n">
        <v>834</v>
      </c>
    </row>
    <row r="14" spans="1:3">
      <c r="A14" s="4" t="s">
        <v>38</v>
      </c>
      <c r="B14" s="6" t="n">
        <v>212096</v>
      </c>
      <c r="C14" s="6" t="n">
        <v>207449</v>
      </c>
    </row>
    <row r="15" spans="1:3">
      <c r="A15" s="3" t="s">
        <v>39</v>
      </c>
    </row>
    <row r="16" spans="1:3">
      <c r="A16" s="4" t="s">
        <v>40</v>
      </c>
      <c r="B16" s="6" t="n">
        <v>21504</v>
      </c>
      <c r="C16" s="6" t="n">
        <v>19456</v>
      </c>
    </row>
    <row r="17" spans="1:3">
      <c r="A17" s="4" t="s">
        <v>41</v>
      </c>
      <c r="B17" s="6" t="n">
        <v>248</v>
      </c>
      <c r="C17" s="6" t="n">
        <v>328</v>
      </c>
    </row>
    <row r="18" spans="1:3">
      <c r="A18" s="4" t="s">
        <v>42</v>
      </c>
      <c r="B18" s="6" t="n">
        <v>41</v>
      </c>
    </row>
    <row r="19" spans="1:3">
      <c r="A19" s="4" t="s">
        <v>43</v>
      </c>
      <c r="B19" s="6" t="n">
        <v>21793</v>
      </c>
      <c r="C19" s="6" t="n">
        <v>19784</v>
      </c>
    </row>
    <row r="20" spans="1:3">
      <c r="A20" s="4" t="s">
        <v>44</v>
      </c>
      <c r="B20" s="6" t="n">
        <v>22655</v>
      </c>
      <c r="C20" s="6" t="n">
        <v>20842</v>
      </c>
    </row>
    <row r="21" spans="1:3">
      <c r="A21" s="4" t="s">
        <v>45</v>
      </c>
      <c r="B21" s="6" t="n">
        <v>3553</v>
      </c>
      <c r="C21" s="6" t="n">
        <v>3666</v>
      </c>
    </row>
    <row r="22" spans="1:3">
      <c r="A22" s="4" t="s">
        <v>46</v>
      </c>
      <c r="B22" s="6" t="n">
        <v>101</v>
      </c>
      <c r="C22" s="6" t="n">
        <v>175</v>
      </c>
    </row>
    <row r="23" spans="1:3">
      <c r="A23" s="4" t="s">
        <v>47</v>
      </c>
      <c r="B23" s="6" t="n">
        <v>48102</v>
      </c>
      <c r="C23" s="6" t="n">
        <v>44467</v>
      </c>
    </row>
    <row r="24" spans="1:3">
      <c r="A24" s="3" t="s">
        <v>48</v>
      </c>
    </row>
    <row r="25" spans="1:3">
      <c r="A25" s="4" t="s">
        <v>49</v>
      </c>
      <c r="B25" s="4" t="s">
        <v>50</v>
      </c>
      <c r="C25" s="4" t="s">
        <v>50</v>
      </c>
    </row>
    <row r="26" spans="1:3">
      <c r="A26" s="4" t="s">
        <v>51</v>
      </c>
      <c r="B26" s="6" t="n">
        <v>3</v>
      </c>
      <c r="C26" s="6" t="n">
        <v>3</v>
      </c>
    </row>
    <row r="27" spans="1:3">
      <c r="A27" s="4" t="s">
        <v>52</v>
      </c>
      <c r="B27" s="6" t="n">
        <v>487819</v>
      </c>
      <c r="C27" s="6" t="n">
        <v>485285</v>
      </c>
    </row>
    <row r="28" spans="1:3">
      <c r="A28" s="4" t="s">
        <v>53</v>
      </c>
      <c r="B28" s="6" t="n">
        <v>-307378</v>
      </c>
      <c r="C28" s="6" t="n">
        <v>-310390</v>
      </c>
    </row>
    <row r="29" spans="1:3">
      <c r="A29" s="4" t="s">
        <v>54</v>
      </c>
      <c r="B29" s="6" t="n">
        <v>-17124</v>
      </c>
      <c r="C29" s="6" t="n">
        <v>-12415</v>
      </c>
    </row>
    <row r="30" spans="1:3">
      <c r="A30" s="4" t="s">
        <v>55</v>
      </c>
      <c r="B30" s="6" t="n">
        <v>674</v>
      </c>
      <c r="C30" s="6" t="n">
        <v>499</v>
      </c>
    </row>
    <row r="31" spans="1:3">
      <c r="A31" s="4" t="s">
        <v>56</v>
      </c>
      <c r="B31" s="6" t="n">
        <v>163994</v>
      </c>
      <c r="C31" s="6" t="n">
        <v>162982</v>
      </c>
    </row>
    <row r="32" spans="1:3">
      <c r="A32" s="4" t="s">
        <v>57</v>
      </c>
      <c r="B32" s="7" t="n">
        <v>212096</v>
      </c>
      <c r="C32" s="7" t="n">
        <v>207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45</v>
      </c>
    </row>
    <row r="4" spans="1:2">
      <c r="A4" s="4" t="s">
        <v>29</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48</v>
      </c>
    </row>
    <row r="4" spans="1:2">
      <c r="A4" s="4" t="s">
        <v>14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495</v>
      </c>
      <c r="C3" s="7" t="n">
        <v>382</v>
      </c>
    </row>
    <row r="4" spans="1:3">
      <c r="A4" s="4" t="s">
        <v>61</v>
      </c>
      <c r="B4" s="8" t="n">
        <v>0.0001</v>
      </c>
      <c r="C4" s="8" t="n">
        <v>0.0001</v>
      </c>
    </row>
    <row r="5" spans="1:3">
      <c r="A5" s="4" t="s">
        <v>62</v>
      </c>
      <c r="B5" s="6" t="n">
        <v>5000000</v>
      </c>
      <c r="C5" s="6" t="n">
        <v>5000000</v>
      </c>
    </row>
    <row r="6" spans="1:3">
      <c r="A6" s="4" t="s">
        <v>63</v>
      </c>
      <c r="B6" s="6" t="n">
        <v>0</v>
      </c>
      <c r="C6" s="6" t="n">
        <v>0</v>
      </c>
    </row>
    <row r="7" spans="1:3">
      <c r="A7" s="4" t="s">
        <v>64</v>
      </c>
      <c r="B7" s="8" t="n">
        <v>0.0001</v>
      </c>
      <c r="C7" s="8" t="n">
        <v>0.0001</v>
      </c>
    </row>
    <row r="8" spans="1:3">
      <c r="A8" s="4" t="s">
        <v>65</v>
      </c>
      <c r="B8" s="6" t="n">
        <v>100000000</v>
      </c>
      <c r="C8" s="6" t="n">
        <v>100000000</v>
      </c>
    </row>
    <row r="9" spans="1:3">
      <c r="A9" s="4" t="s">
        <v>66</v>
      </c>
      <c r="B9" s="6" t="n">
        <v>33244000</v>
      </c>
      <c r="C9" s="6" t="n">
        <v>32917000</v>
      </c>
    </row>
    <row r="10" spans="1:3">
      <c r="A10" s="4" t="s">
        <v>67</v>
      </c>
      <c r="B10" s="6" t="n">
        <v>29850000</v>
      </c>
      <c r="C10" s="6" t="n">
        <v>300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40</v>
      </c>
      <c r="B1" s="2" t="s">
        <v>241</v>
      </c>
      <c r="C1" s="2" t="s">
        <v>242</v>
      </c>
      <c r="D1" s="2" t="s">
        <v>2</v>
      </c>
      <c r="E1" s="2" t="s">
        <v>2</v>
      </c>
      <c r="F1" s="2" t="s">
        <v>243</v>
      </c>
      <c r="G1" s="2" t="s">
        <v>25</v>
      </c>
    </row>
    <row r="2" spans="1:7">
      <c r="A2" s="3" t="s">
        <v>244</v>
      </c>
    </row>
    <row r="3" spans="1:7">
      <c r="A3" s="4" t="s">
        <v>245</v>
      </c>
      <c r="D3" s="7" t="n">
        <v>125</v>
      </c>
      <c r="E3" s="7" t="n">
        <v>125</v>
      </c>
      <c r="F3" s="7" t="n">
        <v>360</v>
      </c>
    </row>
    <row r="4" spans="1:7">
      <c r="A4" s="4" t="s">
        <v>246</v>
      </c>
      <c r="D4" s="6" t="n">
        <v>56</v>
      </c>
      <c r="E4" s="6" t="n">
        <v>433</v>
      </c>
    </row>
    <row r="5" spans="1:7">
      <c r="A5" s="4" t="s">
        <v>110</v>
      </c>
      <c r="D5" s="6" t="n">
        <v>39295</v>
      </c>
      <c r="E5" s="6" t="n">
        <v>39295</v>
      </c>
      <c r="G5" s="7" t="n">
        <v>35817</v>
      </c>
    </row>
    <row r="6" spans="1:7">
      <c r="A6" s="4" t="s">
        <v>247</v>
      </c>
      <c r="D6" s="6" t="n">
        <v>495</v>
      </c>
      <c r="E6" s="7" t="n">
        <v>495</v>
      </c>
      <c r="G6" s="7" t="n">
        <v>382</v>
      </c>
    </row>
    <row r="7" spans="1:7">
      <c r="A7" s="4" t="s">
        <v>248</v>
      </c>
      <c r="B7" s="9" t="n">
        <v>0.1</v>
      </c>
    </row>
    <row r="8" spans="1:7">
      <c r="A8" s="4" t="s">
        <v>249</v>
      </c>
      <c r="B8" s="10" t="n">
        <v>0.025</v>
      </c>
    </row>
    <row r="9" spans="1:7">
      <c r="A9" s="4" t="s">
        <v>250</v>
      </c>
      <c r="E9" s="4" t="s">
        <v>251</v>
      </c>
    </row>
    <row r="10" spans="1:7">
      <c r="A10" s="4" t="s">
        <v>252</v>
      </c>
      <c r="E10" s="4" t="s">
        <v>253</v>
      </c>
    </row>
    <row r="11" spans="1:7">
      <c r="A11" s="4" t="s">
        <v>254</v>
      </c>
      <c r="E11" s="4" t="s">
        <v>255</v>
      </c>
    </row>
    <row r="12" spans="1:7">
      <c r="A12" s="4" t="s">
        <v>256</v>
      </c>
    </row>
    <row r="13" spans="1:7">
      <c r="A13" s="3" t="s">
        <v>244</v>
      </c>
    </row>
    <row r="14" spans="1:7">
      <c r="A14" s="4" t="s">
        <v>257</v>
      </c>
      <c r="C14" s="6" t="n">
        <v>417237</v>
      </c>
    </row>
    <row r="15" spans="1:7">
      <c r="A15" s="4" t="s">
        <v>258</v>
      </c>
      <c r="C15" s="7" t="n">
        <v>8</v>
      </c>
    </row>
    <row r="16" spans="1:7">
      <c r="A16" s="4" t="s">
        <v>259</v>
      </c>
      <c r="C16" s="7" t="n">
        <v>3338</v>
      </c>
    </row>
    <row r="17" spans="1:7">
      <c r="A17" s="4" t="s">
        <v>260</v>
      </c>
    </row>
    <row r="18" spans="1:7">
      <c r="A18" s="3" t="s">
        <v>244</v>
      </c>
    </row>
    <row r="19" spans="1:7">
      <c r="A19" s="4" t="s">
        <v>261</v>
      </c>
      <c r="D19" s="6" t="n">
        <v>1318</v>
      </c>
      <c r="E19" s="7" t="n">
        <v>1318</v>
      </c>
    </row>
    <row r="20" spans="1:7">
      <c r="A20" s="4" t="s">
        <v>262</v>
      </c>
    </row>
    <row r="21" spans="1:7">
      <c r="A21" s="3" t="s">
        <v>244</v>
      </c>
    </row>
    <row r="22" spans="1:7">
      <c r="A22" s="4" t="s">
        <v>110</v>
      </c>
      <c r="D22" s="6" t="n">
        <v>39790</v>
      </c>
      <c r="E22" s="6" t="n">
        <v>39790</v>
      </c>
      <c r="F22" s="6" t="n">
        <v>35940</v>
      </c>
    </row>
    <row r="23" spans="1:7">
      <c r="A23" s="4" t="s">
        <v>247</v>
      </c>
      <c r="D23" s="7" t="n">
        <v>495</v>
      </c>
      <c r="E23" s="7" t="n">
        <v>495</v>
      </c>
      <c r="F23" s="7" t="n">
        <v>3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63</v>
      </c>
      <c r="B1" s="2" t="s">
        <v>2</v>
      </c>
      <c r="C1" s="2" t="s">
        <v>264</v>
      </c>
      <c r="D1" s="2" t="s">
        <v>265</v>
      </c>
    </row>
    <row r="2" spans="1:4">
      <c r="A2" s="3" t="s">
        <v>266</v>
      </c>
    </row>
    <row r="3" spans="1:4">
      <c r="A3" s="4" t="s">
        <v>267</v>
      </c>
      <c r="D3" s="7" t="n">
        <v>79000</v>
      </c>
    </row>
    <row r="4" spans="1:4">
      <c r="A4" s="4" t="s">
        <v>268</v>
      </c>
      <c r="C4" s="7" t="n">
        <v>345</v>
      </c>
    </row>
    <row r="5" spans="1:4">
      <c r="A5" s="4" t="s">
        <v>269</v>
      </c>
      <c r="B5" s="7" t="n">
        <v>95</v>
      </c>
    </row>
    <row r="6" spans="1:4">
      <c r="A6" s="4" t="s">
        <v>270</v>
      </c>
    </row>
    <row r="7" spans="1:4">
      <c r="A7" s="3" t="s">
        <v>266</v>
      </c>
    </row>
    <row r="8" spans="1:4">
      <c r="A8" s="4" t="s">
        <v>271</v>
      </c>
      <c r="D8" s="4" t="s">
        <v>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69</v>
      </c>
      <c r="C1" s="2" t="s">
        <v>1</v>
      </c>
    </row>
    <row r="2" spans="1:3">
      <c r="B2" s="2" t="s">
        <v>70</v>
      </c>
      <c r="C2" s="2" t="s">
        <v>70</v>
      </c>
    </row>
    <row r="3" spans="1:3">
      <c r="A3" s="3" t="s">
        <v>143</v>
      </c>
    </row>
    <row r="4" spans="1:3">
      <c r="A4" s="4" t="s">
        <v>71</v>
      </c>
      <c r="B4" s="7" t="n">
        <v>48496</v>
      </c>
      <c r="C4" s="7" t="n">
        <v>138510</v>
      </c>
    </row>
    <row r="5" spans="1:3">
      <c r="A5" s="4" t="s">
        <v>86</v>
      </c>
      <c r="B5" s="7" t="n">
        <v>32</v>
      </c>
      <c r="C5" s="7" t="n">
        <v>-1379</v>
      </c>
    </row>
    <row r="6" spans="1:3">
      <c r="A6" s="4" t="s">
        <v>274</v>
      </c>
      <c r="C6" s="9" t="n">
        <v>-0.05</v>
      </c>
    </row>
    <row r="7" spans="1:3">
      <c r="A7" s="4" t="s">
        <v>275</v>
      </c>
      <c r="C7" s="9" t="n">
        <v>-0.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25</v>
      </c>
    </row>
    <row r="2" spans="1:3">
      <c r="A2" s="3" t="s">
        <v>145</v>
      </c>
    </row>
    <row r="3" spans="1:3">
      <c r="A3" s="4" t="s">
        <v>277</v>
      </c>
      <c r="B3" s="7" t="n">
        <v>46254</v>
      </c>
      <c r="C3" s="7" t="n">
        <v>46729</v>
      </c>
    </row>
    <row r="4" spans="1:3">
      <c r="A4" s="4" t="s">
        <v>278</v>
      </c>
      <c r="B4" s="6" t="n">
        <v>6624</v>
      </c>
      <c r="C4" s="6" t="n">
        <v>5194</v>
      </c>
    </row>
    <row r="5" spans="1:3">
      <c r="A5" s="4" t="s">
        <v>279</v>
      </c>
      <c r="B5" s="6" t="n">
        <v>7962</v>
      </c>
      <c r="C5" s="6" t="n">
        <v>6215</v>
      </c>
    </row>
    <row r="6" spans="1:3">
      <c r="A6" s="4" t="s">
        <v>29</v>
      </c>
      <c r="B6" s="7" t="n">
        <v>60840</v>
      </c>
      <c r="C6" s="7" t="n">
        <v>58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148</v>
      </c>
    </row>
    <row r="3" spans="1:3">
      <c r="A3" s="4" t="s">
        <v>281</v>
      </c>
      <c r="B3" s="7" t="n">
        <v>3160</v>
      </c>
      <c r="C3" s="7" t="n">
        <v>3160</v>
      </c>
    </row>
    <row r="4" spans="1:3">
      <c r="A4" s="4" t="s">
        <v>282</v>
      </c>
      <c r="B4" s="6" t="n">
        <v>6793</v>
      </c>
      <c r="C4" s="6" t="n">
        <v>6800</v>
      </c>
    </row>
    <row r="5" spans="1:3">
      <c r="A5" s="4" t="s">
        <v>283</v>
      </c>
      <c r="B5" s="6" t="n">
        <v>4273</v>
      </c>
      <c r="C5" s="6" t="n">
        <v>3822</v>
      </c>
    </row>
    <row r="6" spans="1:3">
      <c r="A6" s="4" t="s">
        <v>284</v>
      </c>
      <c r="B6" s="6" t="n">
        <v>4788</v>
      </c>
      <c r="C6" s="6" t="n">
        <v>4897</v>
      </c>
    </row>
    <row r="7" spans="1:3">
      <c r="A7" s="4" t="s">
        <v>285</v>
      </c>
      <c r="B7" s="6" t="n">
        <v>20927</v>
      </c>
      <c r="C7" s="6" t="n">
        <v>19764</v>
      </c>
    </row>
    <row r="8" spans="1:3">
      <c r="A8" s="4" t="s">
        <v>286</v>
      </c>
      <c r="B8" s="6" t="n">
        <v>593</v>
      </c>
      <c r="C8" s="6" t="n">
        <v>721</v>
      </c>
    </row>
    <row r="9" spans="1:3">
      <c r="A9" s="4" t="s">
        <v>287</v>
      </c>
      <c r="B9" s="6" t="n">
        <v>40534</v>
      </c>
      <c r="C9" s="6" t="n">
        <v>39164</v>
      </c>
    </row>
    <row r="10" spans="1:3">
      <c r="A10" s="4" t="s">
        <v>288</v>
      </c>
      <c r="B10" s="6" t="n">
        <v>-17563</v>
      </c>
      <c r="C10" s="6" t="n">
        <v>-14819</v>
      </c>
    </row>
    <row r="11" spans="1:3">
      <c r="A11" s="4" t="s">
        <v>289</v>
      </c>
      <c r="B11" s="7" t="n">
        <v>22971</v>
      </c>
      <c r="C11" s="7" t="n">
        <v>24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17745</v>
      </c>
    </row>
    <row r="5" spans="1:2">
      <c r="A5" s="4" t="s">
        <v>294</v>
      </c>
      <c r="B5" s="6" t="n">
        <v>345</v>
      </c>
    </row>
    <row r="6" spans="1:2">
      <c r="A6" s="4" t="s">
        <v>295</v>
      </c>
      <c r="B6" s="6" t="n">
        <v>18090</v>
      </c>
    </row>
    <row r="7" spans="1:2">
      <c r="A7" s="4" t="s">
        <v>296</v>
      </c>
    </row>
    <row r="8" spans="1:2">
      <c r="A8" s="3" t="s">
        <v>292</v>
      </c>
    </row>
    <row r="9" spans="1:2">
      <c r="A9" s="4" t="s">
        <v>293</v>
      </c>
      <c r="B9" s="6" t="n">
        <v>17745</v>
      </c>
    </row>
    <row r="10" spans="1:2">
      <c r="A10" s="4" t="s">
        <v>294</v>
      </c>
      <c r="B10" s="6" t="n">
        <v>345</v>
      </c>
    </row>
    <row r="11" spans="1:2">
      <c r="A11" s="4" t="s">
        <v>295</v>
      </c>
      <c r="B11" s="7" t="n">
        <v>180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1</v>
      </c>
      <c r="B4" s="7" t="n">
        <v>55686</v>
      </c>
      <c r="C4" s="7" t="n">
        <v>45774</v>
      </c>
      <c r="D4" s="7" t="n">
        <v>154834</v>
      </c>
      <c r="E4" s="7" t="n">
        <v>118010</v>
      </c>
    </row>
    <row r="5" spans="1:5">
      <c r="A5" s="4" t="s">
        <v>72</v>
      </c>
      <c r="B5" s="6" t="n">
        <v>35829</v>
      </c>
      <c r="C5" s="6" t="n">
        <v>30490</v>
      </c>
      <c r="D5" s="6" t="n">
        <v>101290</v>
      </c>
      <c r="E5" s="6" t="n">
        <v>81388</v>
      </c>
    </row>
    <row r="6" spans="1:5">
      <c r="A6" s="4" t="s">
        <v>73</v>
      </c>
      <c r="B6" s="6" t="n">
        <v>19857</v>
      </c>
      <c r="C6" s="6" t="n">
        <v>15284</v>
      </c>
      <c r="D6" s="6" t="n">
        <v>53544</v>
      </c>
      <c r="E6" s="6" t="n">
        <v>36622</v>
      </c>
    </row>
    <row r="7" spans="1:5">
      <c r="A7" s="3" t="s">
        <v>74</v>
      </c>
    </row>
    <row r="8" spans="1:5">
      <c r="A8" s="4" t="s">
        <v>75</v>
      </c>
      <c r="B8" s="6" t="n">
        <v>15773</v>
      </c>
      <c r="C8" s="6" t="n">
        <v>14431</v>
      </c>
      <c r="D8" s="6" t="n">
        <v>48692</v>
      </c>
      <c r="E8" s="6" t="n">
        <v>39826</v>
      </c>
    </row>
    <row r="9" spans="1:5">
      <c r="A9" s="4" t="s">
        <v>76</v>
      </c>
      <c r="B9" s="6" t="n">
        <v>22</v>
      </c>
      <c r="C9" s="6" t="n">
        <v>33</v>
      </c>
      <c r="D9" s="6" t="n">
        <v>86</v>
      </c>
      <c r="E9" s="6" t="n">
        <v>116</v>
      </c>
    </row>
    <row r="10" spans="1:5">
      <c r="A10" s="4" t="s">
        <v>77</v>
      </c>
      <c r="B10" s="6" t="n">
        <v>50</v>
      </c>
      <c r="C10" s="6" t="n">
        <v>1869</v>
      </c>
      <c r="D10" s="6" t="n">
        <v>383</v>
      </c>
      <c r="E10" s="6" t="n">
        <v>1869</v>
      </c>
    </row>
    <row r="11" spans="1:5">
      <c r="A11" s="4" t="s">
        <v>78</v>
      </c>
      <c r="B11" s="6" t="n">
        <v>15845</v>
      </c>
      <c r="C11" s="6" t="n">
        <v>16333</v>
      </c>
      <c r="D11" s="6" t="n">
        <v>49161</v>
      </c>
      <c r="E11" s="6" t="n">
        <v>41811</v>
      </c>
    </row>
    <row r="12" spans="1:5">
      <c r="A12" s="4" t="s">
        <v>79</v>
      </c>
      <c r="B12" s="6" t="n">
        <v>4012</v>
      </c>
      <c r="C12" s="6" t="n">
        <v>-1049</v>
      </c>
      <c r="D12" s="6" t="n">
        <v>4383</v>
      </c>
      <c r="E12" s="6" t="n">
        <v>-5189</v>
      </c>
    </row>
    <row r="13" spans="1:5">
      <c r="A13" s="3" t="s">
        <v>80</v>
      </c>
    </row>
    <row r="14" spans="1:5">
      <c r="A14" s="4" t="s">
        <v>81</v>
      </c>
      <c r="B14" s="6" t="n">
        <v>-303</v>
      </c>
      <c r="C14" s="6" t="n">
        <v>-71</v>
      </c>
      <c r="D14" s="6" t="n">
        <v>-1020</v>
      </c>
      <c r="E14" s="6" t="n">
        <v>-948</v>
      </c>
    </row>
    <row r="15" spans="1:5">
      <c r="A15" s="4" t="s">
        <v>82</v>
      </c>
      <c r="B15" s="6" t="n">
        <v>102</v>
      </c>
      <c r="C15" s="6" t="n">
        <v>213</v>
      </c>
      <c r="D15" s="6" t="n">
        <v>31</v>
      </c>
      <c r="E15" s="6" t="n">
        <v>435</v>
      </c>
    </row>
    <row r="16" spans="1:5">
      <c r="A16" s="4" t="s">
        <v>83</v>
      </c>
      <c r="B16" s="6" t="n">
        <v>-201</v>
      </c>
      <c r="C16" s="6" t="n">
        <v>142</v>
      </c>
      <c r="D16" s="6" t="n">
        <v>-989</v>
      </c>
      <c r="E16" s="6" t="n">
        <v>-513</v>
      </c>
    </row>
    <row r="17" spans="1:5">
      <c r="A17" s="4" t="s">
        <v>84</v>
      </c>
      <c r="B17" s="6" t="n">
        <v>3811</v>
      </c>
      <c r="C17" s="6" t="n">
        <v>-907</v>
      </c>
      <c r="D17" s="6" t="n">
        <v>3394</v>
      </c>
      <c r="E17" s="6" t="n">
        <v>-5702</v>
      </c>
    </row>
    <row r="18" spans="1:5">
      <c r="A18" s="4" t="s">
        <v>85</v>
      </c>
      <c r="B18" s="6" t="n">
        <v>-316</v>
      </c>
      <c r="C18" s="6" t="n">
        <v>676</v>
      </c>
      <c r="D18" s="6" t="n">
        <v>-359</v>
      </c>
      <c r="E18" s="6" t="n">
        <v>990</v>
      </c>
    </row>
    <row r="19" spans="1:5">
      <c r="A19" s="4" t="s">
        <v>86</v>
      </c>
      <c r="B19" s="6" t="n">
        <v>4127</v>
      </c>
      <c r="C19" s="6" t="n">
        <v>-1583</v>
      </c>
      <c r="D19" s="6" t="n">
        <v>3753</v>
      </c>
      <c r="E19" s="6" t="n">
        <v>-6692</v>
      </c>
    </row>
    <row r="20" spans="1:5">
      <c r="A20" s="3" t="s">
        <v>87</v>
      </c>
    </row>
    <row r="21" spans="1:5">
      <c r="A21" s="4" t="s">
        <v>88</v>
      </c>
      <c r="B21" s="6" t="n">
        <v>-54</v>
      </c>
      <c r="C21" s="6" t="n">
        <v>684</v>
      </c>
      <c r="D21" s="6" t="n">
        <v>-546</v>
      </c>
      <c r="E21" s="6" t="n">
        <v>2305</v>
      </c>
    </row>
    <row r="22" spans="1:5">
      <c r="A22" s="4" t="s">
        <v>89</v>
      </c>
      <c r="B22" s="6" t="n">
        <v>-193</v>
      </c>
      <c r="C22" s="6" t="n">
        <v>-419</v>
      </c>
      <c r="D22" s="6" t="n">
        <v>721</v>
      </c>
      <c r="E22" s="6" t="n">
        <v>-1797</v>
      </c>
    </row>
    <row r="23" spans="1:5">
      <c r="A23" s="4" t="s">
        <v>90</v>
      </c>
      <c r="B23" s="6" t="n">
        <v>-247</v>
      </c>
      <c r="C23" s="6" t="n">
        <v>265</v>
      </c>
      <c r="D23" s="6" t="n">
        <v>175</v>
      </c>
      <c r="E23" s="6" t="n">
        <v>508</v>
      </c>
    </row>
    <row r="24" spans="1:5">
      <c r="A24" s="4" t="s">
        <v>91</v>
      </c>
      <c r="B24" s="7" t="n">
        <v>3880</v>
      </c>
      <c r="C24" s="7" t="n">
        <v>-1318</v>
      </c>
      <c r="D24" s="7" t="n">
        <v>3928</v>
      </c>
      <c r="E24" s="7" t="n">
        <v>-6184</v>
      </c>
    </row>
    <row r="25" spans="1:5">
      <c r="A25" s="3" t="s">
        <v>92</v>
      </c>
    </row>
    <row r="26" spans="1:5">
      <c r="A26" s="4" t="s">
        <v>93</v>
      </c>
      <c r="B26" s="9" t="n">
        <v>0.14</v>
      </c>
      <c r="C26" s="9" t="n">
        <v>-0.05</v>
      </c>
      <c r="D26" s="9" t="n">
        <v>0.13</v>
      </c>
      <c r="E26" s="9" t="n">
        <v>-0.22</v>
      </c>
    </row>
    <row r="27" spans="1:5">
      <c r="A27" s="4" t="s">
        <v>94</v>
      </c>
      <c r="B27" s="9" t="n">
        <v>0.14</v>
      </c>
      <c r="C27" s="9" t="n">
        <v>-0.05</v>
      </c>
      <c r="D27" s="9" t="n">
        <v>0.12</v>
      </c>
      <c r="E27" s="9" t="n">
        <v>-0.22</v>
      </c>
    </row>
    <row r="28" spans="1:5">
      <c r="A28" s="3" t="s">
        <v>95</v>
      </c>
    </row>
    <row r="29" spans="1:5">
      <c r="A29" s="4" t="s">
        <v>93</v>
      </c>
      <c r="B29" s="6" t="n">
        <v>29739</v>
      </c>
      <c r="C29" s="6" t="n">
        <v>30017</v>
      </c>
      <c r="D29" s="6" t="n">
        <v>29939</v>
      </c>
      <c r="E29" s="6" t="n">
        <v>30015</v>
      </c>
    </row>
    <row r="30" spans="1:5">
      <c r="A30" s="4" t="s">
        <v>94</v>
      </c>
      <c r="B30" s="6" t="n">
        <v>30166</v>
      </c>
      <c r="C30" s="6" t="n">
        <v>30017</v>
      </c>
      <c r="D30" s="6" t="n">
        <v>30162</v>
      </c>
      <c r="E30" s="6" t="n">
        <v>30015</v>
      </c>
    </row>
    <row r="31" spans="1:5">
      <c r="A31" s="4" t="s">
        <v>96</v>
      </c>
      <c r="B31" s="9" t="n">
        <v>0.03</v>
      </c>
      <c r="D31" s="9" t="n">
        <v>0.03</v>
      </c>
    </row>
    <row r="32" spans="1:5">
      <c r="A32" s="4" t="s">
        <v>97</v>
      </c>
    </row>
    <row r="33" spans="1:5">
      <c r="A33" s="3" t="s">
        <v>71</v>
      </c>
    </row>
    <row r="34" spans="1:5">
      <c r="A34" s="4" t="s">
        <v>71</v>
      </c>
      <c r="B34" s="7" t="n">
        <v>26168</v>
      </c>
      <c r="C34" s="7" t="n">
        <v>21141</v>
      </c>
      <c r="D34" s="7" t="n">
        <v>79667</v>
      </c>
      <c r="E34" s="7" t="n">
        <v>59474</v>
      </c>
    </row>
    <row r="35" spans="1:5">
      <c r="A35" s="4" t="s">
        <v>98</v>
      </c>
    </row>
    <row r="36" spans="1:5">
      <c r="A36" s="3" t="s">
        <v>71</v>
      </c>
    </row>
    <row r="37" spans="1:5">
      <c r="A37" s="4" t="s">
        <v>71</v>
      </c>
      <c r="B37" s="7" t="n">
        <v>29518</v>
      </c>
      <c r="C37" s="7" t="n">
        <v>24633</v>
      </c>
      <c r="D37" s="7" t="n">
        <v>75167</v>
      </c>
      <c r="E37" s="7" t="n">
        <v>58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1</v>
      </c>
    </row>
    <row r="3" spans="1:2">
      <c r="A3" s="3" t="s">
        <v>143</v>
      </c>
    </row>
    <row r="4" spans="1:2">
      <c r="A4" s="4" t="s">
        <v>298</v>
      </c>
      <c r="B4" s="7" t="n">
        <v>41843</v>
      </c>
    </row>
    <row r="5" spans="1:2">
      <c r="A5" s="4" t="s">
        <v>299</v>
      </c>
      <c r="B5" s="6" t="n">
        <v>-101</v>
      </c>
    </row>
    <row r="6" spans="1:2">
      <c r="A6" s="4" t="s">
        <v>300</v>
      </c>
      <c r="B6" s="7" t="n">
        <v>417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91</v>
      </c>
    </row>
    <row r="3" spans="1:2">
      <c r="A3" s="3" t="s">
        <v>143</v>
      </c>
    </row>
    <row r="4" spans="1:2">
      <c r="A4" s="4" t="s">
        <v>302</v>
      </c>
      <c r="B4" s="7" t="n">
        <v>33062</v>
      </c>
    </row>
    <row r="5" spans="1:2">
      <c r="A5" s="4" t="s">
        <v>299</v>
      </c>
      <c r="B5" s="6" t="n">
        <v>-147</v>
      </c>
    </row>
    <row r="6" spans="1:2">
      <c r="A6" s="4" t="s">
        <v>303</v>
      </c>
      <c r="B6" s="7" t="n">
        <v>329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32915</v>
      </c>
      <c r="C3" s="7" t="n">
        <v>33062</v>
      </c>
    </row>
    <row r="4" spans="1:3">
      <c r="A4" s="4" t="s">
        <v>307</v>
      </c>
      <c r="B4" s="6" t="n">
        <v>-12656</v>
      </c>
      <c r="C4" s="6" t="n">
        <v>-9824</v>
      </c>
    </row>
    <row r="5" spans="1:3">
      <c r="A5" s="4" t="s">
        <v>308</v>
      </c>
      <c r="B5" s="6" t="n">
        <v>20259</v>
      </c>
      <c r="C5" s="6" t="n">
        <v>23238</v>
      </c>
    </row>
    <row r="6" spans="1:3">
      <c r="A6" s="4" t="s">
        <v>309</v>
      </c>
    </row>
    <row r="7" spans="1:3">
      <c r="A7" s="3" t="s">
        <v>305</v>
      </c>
    </row>
    <row r="8" spans="1:3">
      <c r="A8" s="4" t="s">
        <v>306</v>
      </c>
      <c r="B8" s="6" t="n">
        <v>26084</v>
      </c>
      <c r="C8" s="6" t="n">
        <v>26166</v>
      </c>
    </row>
    <row r="9" spans="1:3">
      <c r="A9" s="4" t="s">
        <v>310</v>
      </c>
    </row>
    <row r="10" spans="1:3">
      <c r="A10" s="3" t="s">
        <v>305</v>
      </c>
    </row>
    <row r="11" spans="1:3">
      <c r="A11" s="4" t="s">
        <v>306</v>
      </c>
      <c r="B11" s="6" t="n">
        <v>4784</v>
      </c>
      <c r="C11" s="6" t="n">
        <v>4849</v>
      </c>
    </row>
    <row r="12" spans="1:3">
      <c r="A12" s="4" t="s">
        <v>311</v>
      </c>
    </row>
    <row r="13" spans="1:3">
      <c r="A13" s="3" t="s">
        <v>305</v>
      </c>
    </row>
    <row r="14" spans="1:3">
      <c r="A14" s="4" t="s">
        <v>306</v>
      </c>
      <c r="B14" s="6" t="n">
        <v>1100</v>
      </c>
      <c r="C14" s="6" t="n">
        <v>1100</v>
      </c>
    </row>
    <row r="15" spans="1:3">
      <c r="A15" s="4" t="s">
        <v>312</v>
      </c>
    </row>
    <row r="16" spans="1:3">
      <c r="A16" s="3" t="s">
        <v>305</v>
      </c>
    </row>
    <row r="17" spans="1:3">
      <c r="A17" s="4" t="s">
        <v>306</v>
      </c>
      <c r="B17" s="7" t="n">
        <v>947</v>
      </c>
      <c r="C17" s="7" t="n">
        <v>9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3</v>
      </c>
      <c r="B1" s="2" t="s">
        <v>2</v>
      </c>
      <c r="C1" s="2" t="s">
        <v>25</v>
      </c>
    </row>
    <row r="2" spans="1:3">
      <c r="A2" s="4" t="s">
        <v>314</v>
      </c>
    </row>
    <row r="3" spans="1:3">
      <c r="A3" s="3" t="s">
        <v>315</v>
      </c>
    </row>
    <row r="4" spans="1:3">
      <c r="A4" s="4" t="s">
        <v>316</v>
      </c>
      <c r="B4" s="7" t="n">
        <v>22601</v>
      </c>
      <c r="C4" s="7" t="n">
        <v>208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5</v>
      </c>
    </row>
    <row r="3" spans="1:3">
      <c r="A3" s="4" t="s">
        <v>269</v>
      </c>
      <c r="B3" s="7" t="n">
        <v>95</v>
      </c>
    </row>
    <row r="4" spans="1:3">
      <c r="A4" s="4" t="s">
        <v>318</v>
      </c>
      <c r="B4" s="6" t="n">
        <v>22696</v>
      </c>
      <c r="C4" s="7" t="n">
        <v>20842</v>
      </c>
    </row>
    <row r="5" spans="1:3">
      <c r="A5" s="4" t="s">
        <v>319</v>
      </c>
      <c r="B5" s="6" t="n">
        <v>-41</v>
      </c>
    </row>
    <row r="6" spans="1:3">
      <c r="A6" s="4" t="s">
        <v>320</v>
      </c>
      <c r="B6" s="6" t="n">
        <v>22655</v>
      </c>
      <c r="C6" s="6" t="n">
        <v>20842</v>
      </c>
    </row>
    <row r="7" spans="1:3">
      <c r="A7" s="4" t="s">
        <v>314</v>
      </c>
    </row>
    <row r="8" spans="1:3">
      <c r="A8" s="3" t="s">
        <v>315</v>
      </c>
    </row>
    <row r="9" spans="1:3">
      <c r="A9" s="4" t="s">
        <v>321</v>
      </c>
      <c r="B9" s="7" t="n">
        <v>22601</v>
      </c>
      <c r="C9" s="7" t="n">
        <v>208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4" t="s">
        <v>71</v>
      </c>
      <c r="B3" s="7" t="n">
        <v>55686</v>
      </c>
      <c r="C3" s="7" t="n">
        <v>45774</v>
      </c>
      <c r="D3" s="7" t="n">
        <v>154834</v>
      </c>
      <c r="E3" s="7" t="n">
        <v>118010</v>
      </c>
    </row>
    <row r="4" spans="1:5">
      <c r="A4" s="4" t="s">
        <v>323</v>
      </c>
    </row>
    <row r="5" spans="1:5">
      <c r="A5" s="4" t="s">
        <v>324</v>
      </c>
      <c r="D5" s="6" t="n">
        <v>614</v>
      </c>
    </row>
    <row r="6" spans="1:5">
      <c r="A6" s="4" t="s">
        <v>325</v>
      </c>
    </row>
    <row r="7" spans="1:5">
      <c r="A7" s="4" t="s">
        <v>71</v>
      </c>
      <c r="B7" s="7" t="n">
        <v>255</v>
      </c>
      <c r="C7" s="7" t="n">
        <v>-422</v>
      </c>
      <c r="D7" s="7" t="n">
        <v>-75</v>
      </c>
      <c r="E7" s="7" t="n">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326</v>
      </c>
      <c r="B1" s="2" t="s">
        <v>1</v>
      </c>
      <c r="C1" s="2" t="s">
        <v>327</v>
      </c>
    </row>
    <row r="2" spans="1:7">
      <c r="B2" s="2" t="s">
        <v>328</v>
      </c>
      <c r="C2" s="2" t="s">
        <v>329</v>
      </c>
      <c r="D2" s="2" t="s">
        <v>330</v>
      </c>
      <c r="E2" s="2" t="s">
        <v>331</v>
      </c>
      <c r="F2" s="2" t="s">
        <v>332</v>
      </c>
      <c r="G2" s="2" t="s">
        <v>333</v>
      </c>
    </row>
    <row r="3" spans="1:7">
      <c r="A3" s="4" t="s">
        <v>334</v>
      </c>
    </row>
    <row r="4" spans="1:7">
      <c r="A4" s="3" t="s">
        <v>335</v>
      </c>
    </row>
    <row r="5" spans="1:7">
      <c r="A5" s="4" t="s">
        <v>336</v>
      </c>
      <c r="C5" s="11" t="n">
        <v>2629</v>
      </c>
    </row>
    <row r="6" spans="1:7">
      <c r="A6" s="4" t="s">
        <v>337</v>
      </c>
      <c r="C6" s="4" t="s">
        <v>338</v>
      </c>
    </row>
    <row r="7" spans="1:7">
      <c r="A7" s="4" t="s">
        <v>339</v>
      </c>
    </row>
    <row r="8" spans="1:7">
      <c r="A8" s="3" t="s">
        <v>335</v>
      </c>
    </row>
    <row r="9" spans="1:7">
      <c r="A9" s="4" t="s">
        <v>340</v>
      </c>
      <c r="D9" s="7" t="n">
        <v>9129</v>
      </c>
      <c r="G9" s="7" t="n">
        <v>9538</v>
      </c>
    </row>
    <row r="10" spans="1:7">
      <c r="A10" s="4" t="s">
        <v>337</v>
      </c>
      <c r="B10" s="4" t="s">
        <v>341</v>
      </c>
      <c r="C10" s="4" t="s">
        <v>342</v>
      </c>
    </row>
    <row r="11" spans="1:7">
      <c r="A11" s="4" t="s">
        <v>343</v>
      </c>
    </row>
    <row r="12" spans="1:7">
      <c r="A12" s="3" t="s">
        <v>335</v>
      </c>
    </row>
    <row r="13" spans="1:7">
      <c r="A13" s="4" t="s">
        <v>344</v>
      </c>
      <c r="E13" s="12" t="n">
        <v>1737</v>
      </c>
    </row>
    <row r="14" spans="1:7">
      <c r="A14" s="4" t="s">
        <v>337</v>
      </c>
      <c r="C14" s="4" t="s">
        <v>342</v>
      </c>
    </row>
    <row r="15" spans="1:7">
      <c r="A15" s="4" t="s">
        <v>345</v>
      </c>
    </row>
    <row r="16" spans="1:7">
      <c r="A16" s="3" t="s">
        <v>335</v>
      </c>
    </row>
    <row r="17" spans="1:7">
      <c r="A17" s="4" t="s">
        <v>346</v>
      </c>
      <c r="B17" s="13" t="n">
        <v>10244</v>
      </c>
      <c r="F17" s="13" t="n">
        <v>15928</v>
      </c>
    </row>
    <row r="18" spans="1:7">
      <c r="A18" s="4" t="s">
        <v>337</v>
      </c>
      <c r="B18" s="4" t="s">
        <v>341</v>
      </c>
      <c r="C18" s="4" t="s">
        <v>342</v>
      </c>
    </row>
  </sheetData>
  <mergeCells count="2">
    <mergeCell ref="A1:A2"/>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348</v>
      </c>
    </row>
    <row r="3" spans="1:3">
      <c r="A3" s="4" t="s">
        <v>349</v>
      </c>
      <c r="B3" s="7" t="n">
        <v>614</v>
      </c>
      <c r="C3" s="7" t="n">
        <v>40</v>
      </c>
    </row>
    <row r="4" spans="1:3">
      <c r="A4" s="4" t="s">
        <v>350</v>
      </c>
    </row>
    <row r="5" spans="1:3">
      <c r="A5" s="4" t="s">
        <v>349</v>
      </c>
      <c r="C5" s="6" t="n">
        <v>6</v>
      </c>
    </row>
    <row r="6" spans="1:3">
      <c r="A6" s="4" t="s">
        <v>351</v>
      </c>
    </row>
    <row r="7" spans="1:3">
      <c r="A7" s="4" t="s">
        <v>352</v>
      </c>
      <c r="C7" s="6" t="n">
        <v>919</v>
      </c>
    </row>
    <row r="8" spans="1:3">
      <c r="A8" s="4" t="s">
        <v>353</v>
      </c>
    </row>
    <row r="9" spans="1:3">
      <c r="A9" s="4" t="s">
        <v>352</v>
      </c>
      <c r="C9" s="7" t="n">
        <v>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9</v>
      </c>
      <c r="D1" s="2" t="s">
        <v>1</v>
      </c>
    </row>
    <row r="2" spans="1:5">
      <c r="B2" s="2" t="s">
        <v>2</v>
      </c>
      <c r="C2" s="2" t="s">
        <v>70</v>
      </c>
      <c r="D2" s="2" t="s">
        <v>2</v>
      </c>
      <c r="E2" s="2" t="s">
        <v>70</v>
      </c>
    </row>
    <row r="3" spans="1:5">
      <c r="A3" s="3" t="s">
        <v>355</v>
      </c>
    </row>
    <row r="4" spans="1:5">
      <c r="A4" s="4" t="s">
        <v>356</v>
      </c>
      <c r="D4" s="7" t="n">
        <v>499</v>
      </c>
    </row>
    <row r="5" spans="1:5">
      <c r="A5" s="4" t="s">
        <v>357</v>
      </c>
      <c r="D5" s="6" t="n">
        <v>218</v>
      </c>
    </row>
    <row r="6" spans="1:5">
      <c r="A6" s="4" t="s">
        <v>358</v>
      </c>
      <c r="D6" s="6" t="n">
        <v>-43</v>
      </c>
    </row>
    <row r="7" spans="1:5">
      <c r="A7" s="4" t="s">
        <v>359</v>
      </c>
      <c r="B7" s="7" t="n">
        <v>-247</v>
      </c>
      <c r="C7" s="7" t="n">
        <v>265</v>
      </c>
      <c r="D7" s="6" t="n">
        <v>175</v>
      </c>
      <c r="E7" s="7" t="n">
        <v>508</v>
      </c>
    </row>
    <row r="8" spans="1:5">
      <c r="A8" s="4" t="s">
        <v>360</v>
      </c>
      <c r="B8" s="6" t="n">
        <v>674</v>
      </c>
      <c r="D8" s="6" t="n">
        <v>674</v>
      </c>
    </row>
    <row r="9" spans="1:5">
      <c r="A9" s="4" t="s">
        <v>361</v>
      </c>
    </row>
    <row r="10" spans="1:5">
      <c r="A10" s="3" t="s">
        <v>355</v>
      </c>
    </row>
    <row r="11" spans="1:5">
      <c r="A11" s="4" t="s">
        <v>356</v>
      </c>
      <c r="D11" s="6" t="n">
        <v>905</v>
      </c>
    </row>
    <row r="12" spans="1:5">
      <c r="A12" s="4" t="s">
        <v>357</v>
      </c>
      <c r="D12" s="6" t="n">
        <v>-718</v>
      </c>
    </row>
    <row r="13" spans="1:5">
      <c r="A13" s="4" t="s">
        <v>358</v>
      </c>
      <c r="D13" s="6" t="n">
        <v>172</v>
      </c>
    </row>
    <row r="14" spans="1:5">
      <c r="A14" s="4" t="s">
        <v>359</v>
      </c>
      <c r="D14" s="6" t="n">
        <v>-546</v>
      </c>
    </row>
    <row r="15" spans="1:5">
      <c r="A15" s="4" t="s">
        <v>360</v>
      </c>
      <c r="B15" s="6" t="n">
        <v>359</v>
      </c>
      <c r="D15" s="6" t="n">
        <v>359</v>
      </c>
    </row>
    <row r="16" spans="1:5">
      <c r="A16" s="4" t="s">
        <v>323</v>
      </c>
    </row>
    <row r="17" spans="1:5">
      <c r="A17" s="3" t="s">
        <v>355</v>
      </c>
    </row>
    <row r="18" spans="1:5">
      <c r="A18" s="4" t="s">
        <v>356</v>
      </c>
      <c r="D18" s="6" t="n">
        <v>-406</v>
      </c>
    </row>
    <row r="19" spans="1:5">
      <c r="A19" s="4" t="s">
        <v>357</v>
      </c>
      <c r="D19" s="6" t="n">
        <v>936</v>
      </c>
    </row>
    <row r="20" spans="1:5">
      <c r="A20" s="4" t="s">
        <v>358</v>
      </c>
      <c r="D20" s="6" t="n">
        <v>-215</v>
      </c>
    </row>
    <row r="21" spans="1:5">
      <c r="A21" s="4" t="s">
        <v>359</v>
      </c>
      <c r="D21" s="6" t="n">
        <v>721</v>
      </c>
    </row>
    <row r="22" spans="1:5">
      <c r="A22" s="4" t="s">
        <v>360</v>
      </c>
      <c r="B22" s="7" t="n">
        <v>315</v>
      </c>
      <c r="D22" s="7" t="n">
        <v>3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9</v>
      </c>
      <c r="D1" s="2" t="s">
        <v>1</v>
      </c>
    </row>
    <row r="2" spans="1:5">
      <c r="B2" s="2" t="s">
        <v>2</v>
      </c>
      <c r="C2" s="2" t="s">
        <v>70</v>
      </c>
      <c r="D2" s="2" t="s">
        <v>2</v>
      </c>
      <c r="E2" s="2" t="s">
        <v>70</v>
      </c>
    </row>
    <row r="3" spans="1:5">
      <c r="A3" s="3" t="s">
        <v>363</v>
      </c>
    </row>
    <row r="4" spans="1:5">
      <c r="A4" s="4" t="s">
        <v>71</v>
      </c>
      <c r="B4" s="7" t="n">
        <v>55686</v>
      </c>
      <c r="C4" s="7" t="n">
        <v>45774</v>
      </c>
      <c r="D4" s="7" t="n">
        <v>154834</v>
      </c>
      <c r="E4" s="7" t="n">
        <v>118010</v>
      </c>
    </row>
    <row r="5" spans="1:5">
      <c r="A5" s="4" t="s">
        <v>364</v>
      </c>
      <c r="B5" s="6" t="n">
        <v>-316</v>
      </c>
      <c r="C5" s="6" t="n">
        <v>676</v>
      </c>
      <c r="D5" s="6" t="n">
        <v>-359</v>
      </c>
      <c r="E5" s="6" t="n">
        <v>990</v>
      </c>
    </row>
    <row r="6" spans="1:5">
      <c r="A6" s="4" t="s">
        <v>365</v>
      </c>
      <c r="D6" s="6" t="n">
        <v>43</v>
      </c>
    </row>
    <row r="7" spans="1:5">
      <c r="A7" s="4" t="s">
        <v>323</v>
      </c>
    </row>
    <row r="8" spans="1:5">
      <c r="A8" s="3" t="s">
        <v>363</v>
      </c>
    </row>
    <row r="9" spans="1:5">
      <c r="A9" s="4" t="s">
        <v>365</v>
      </c>
      <c r="D9" s="6" t="n">
        <v>215</v>
      </c>
    </row>
    <row r="10" spans="1:5">
      <c r="A10" s="4" t="s">
        <v>361</v>
      </c>
    </row>
    <row r="11" spans="1:5">
      <c r="A11" s="3" t="s">
        <v>363</v>
      </c>
    </row>
    <row r="12" spans="1:5">
      <c r="A12" s="4" t="s">
        <v>365</v>
      </c>
      <c r="D12" s="6" t="n">
        <v>-172</v>
      </c>
    </row>
    <row r="13" spans="1:5">
      <c r="A13" s="4" t="s">
        <v>366</v>
      </c>
    </row>
    <row r="14" spans="1:5">
      <c r="A14" s="3" t="s">
        <v>363</v>
      </c>
    </row>
    <row r="15" spans="1:5">
      <c r="A15" s="4" t="s">
        <v>365</v>
      </c>
      <c r="B15" s="6" t="n">
        <v>105</v>
      </c>
      <c r="D15" s="6" t="n">
        <v>43</v>
      </c>
    </row>
    <row r="16" spans="1:5">
      <c r="A16" s="4" t="s">
        <v>325</v>
      </c>
    </row>
    <row r="17" spans="1:5">
      <c r="A17" s="3" t="s">
        <v>363</v>
      </c>
    </row>
    <row r="18" spans="1:5">
      <c r="A18" s="4" t="s">
        <v>71</v>
      </c>
      <c r="B18" s="6" t="n">
        <v>255</v>
      </c>
      <c r="C18" s="7" t="n">
        <v>-422</v>
      </c>
      <c r="D18" s="6" t="n">
        <v>-75</v>
      </c>
      <c r="E18" s="7" t="n">
        <v>-36</v>
      </c>
    </row>
    <row r="19" spans="1:5">
      <c r="A19" s="4" t="s">
        <v>364</v>
      </c>
      <c r="B19" s="6" t="n">
        <v>19</v>
      </c>
      <c r="D19" s="6" t="n">
        <v>-290</v>
      </c>
    </row>
    <row r="20" spans="1:5">
      <c r="A20" s="4" t="s">
        <v>365</v>
      </c>
      <c r="B20" s="6" t="n">
        <v>236</v>
      </c>
      <c r="D20" s="6" t="n">
        <v>215</v>
      </c>
    </row>
    <row r="21" spans="1:5">
      <c r="A21" s="4" t="s">
        <v>367</v>
      </c>
    </row>
    <row r="22" spans="1:5">
      <c r="A22" s="3" t="s">
        <v>363</v>
      </c>
    </row>
    <row r="23" spans="1:5">
      <c r="A23" s="4" t="s">
        <v>82</v>
      </c>
      <c r="B23" s="7" t="n">
        <v>-131</v>
      </c>
      <c r="D23" s="7" t="n">
        <v>-1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86</v>
      </c>
      <c r="B4" s="7" t="n">
        <v>3753</v>
      </c>
      <c r="C4" s="7" t="n">
        <v>-6692</v>
      </c>
    </row>
    <row r="5" spans="1:3">
      <c r="A5" s="3" t="s">
        <v>101</v>
      </c>
    </row>
    <row r="6" spans="1:3">
      <c r="A6" s="4" t="s">
        <v>102</v>
      </c>
      <c r="B6" s="6" t="n">
        <v>3314</v>
      </c>
      <c r="C6" s="6" t="n">
        <v>1830</v>
      </c>
    </row>
    <row r="7" spans="1:3">
      <c r="A7" s="4" t="s">
        <v>103</v>
      </c>
      <c r="B7" s="6" t="n">
        <v>2902</v>
      </c>
      <c r="C7" s="6" t="n">
        <v>1183</v>
      </c>
    </row>
    <row r="8" spans="1:3">
      <c r="A8" s="4" t="s">
        <v>104</v>
      </c>
      <c r="C8" s="6" t="n">
        <v>833</v>
      </c>
    </row>
    <row r="9" spans="1:3">
      <c r="A9" s="4" t="s">
        <v>105</v>
      </c>
      <c r="B9" s="6" t="n">
        <v>371</v>
      </c>
      <c r="C9" s="6" t="n">
        <v>11</v>
      </c>
    </row>
    <row r="10" spans="1:3">
      <c r="A10" s="4" t="s">
        <v>106</v>
      </c>
      <c r="B10" s="6" t="n">
        <v>11</v>
      </c>
      <c r="C10" s="6" t="n">
        <v>109</v>
      </c>
    </row>
    <row r="11" spans="1:3">
      <c r="A11" s="4" t="s">
        <v>107</v>
      </c>
      <c r="B11" s="6" t="n">
        <v>172</v>
      </c>
      <c r="C11" s="6" t="n">
        <v>-149</v>
      </c>
    </row>
    <row r="12" spans="1:3">
      <c r="A12" s="4" t="s">
        <v>108</v>
      </c>
      <c r="B12" s="6" t="n">
        <v>2067</v>
      </c>
      <c r="C12" s="6" t="n">
        <v>729</v>
      </c>
    </row>
    <row r="13" spans="1:3">
      <c r="A13" s="4" t="s">
        <v>45</v>
      </c>
      <c r="B13" s="6" t="n">
        <v>-539</v>
      </c>
      <c r="C13" s="6" t="n">
        <v>446</v>
      </c>
    </row>
    <row r="14" spans="1:3">
      <c r="A14" s="3" t="s">
        <v>109</v>
      </c>
    </row>
    <row r="15" spans="1:3">
      <c r="A15" s="4" t="s">
        <v>110</v>
      </c>
      <c r="B15" s="6" t="n">
        <v>-4007</v>
      </c>
      <c r="C15" s="6" t="n">
        <v>-8524</v>
      </c>
    </row>
    <row r="16" spans="1:3">
      <c r="A16" s="4" t="s">
        <v>29</v>
      </c>
      <c r="B16" s="6" t="n">
        <v>-3182</v>
      </c>
      <c r="C16" s="6" t="n">
        <v>-8274</v>
      </c>
    </row>
    <row r="17" spans="1:3">
      <c r="A17" s="4" t="s">
        <v>111</v>
      </c>
      <c r="B17" s="6" t="n">
        <v>443</v>
      </c>
      <c r="C17" s="6" t="n">
        <v>-808</v>
      </c>
    </row>
    <row r="18" spans="1:3">
      <c r="A18" s="4" t="s">
        <v>40</v>
      </c>
      <c r="B18" s="6" t="n">
        <v>2421</v>
      </c>
      <c r="C18" s="6" t="n">
        <v>3489</v>
      </c>
    </row>
    <row r="19" spans="1:3">
      <c r="A19" s="4" t="s">
        <v>112</v>
      </c>
      <c r="B19" s="6" t="n">
        <v>-114</v>
      </c>
      <c r="C19" s="6" t="n">
        <v>-387</v>
      </c>
    </row>
    <row r="20" spans="1:3">
      <c r="A20" s="4" t="s">
        <v>113</v>
      </c>
      <c r="C20" s="6" t="n">
        <v>-374</v>
      </c>
    </row>
    <row r="21" spans="1:3">
      <c r="A21" s="4" t="s">
        <v>114</v>
      </c>
      <c r="B21" s="6" t="n">
        <v>7612</v>
      </c>
      <c r="C21" s="6" t="n">
        <v>-16578</v>
      </c>
    </row>
    <row r="22" spans="1:3">
      <c r="A22" s="3" t="s">
        <v>115</v>
      </c>
    </row>
    <row r="23" spans="1:3">
      <c r="A23" s="4" t="s">
        <v>116</v>
      </c>
      <c r="B23" s="6" t="n">
        <v>-345</v>
      </c>
      <c r="C23" s="6" t="n">
        <v>-79238</v>
      </c>
    </row>
    <row r="24" spans="1:3">
      <c r="A24" s="4" t="s">
        <v>117</v>
      </c>
      <c r="B24" s="6" t="n">
        <v>5</v>
      </c>
      <c r="C24" s="6" t="n">
        <v>53</v>
      </c>
    </row>
    <row r="25" spans="1:3">
      <c r="A25" s="4" t="s">
        <v>118</v>
      </c>
      <c r="B25" s="6" t="n">
        <v>-1854</v>
      </c>
      <c r="C25" s="6" t="n">
        <v>-1919</v>
      </c>
    </row>
    <row r="26" spans="1:3">
      <c r="A26" s="4" t="s">
        <v>119</v>
      </c>
      <c r="B26" s="6" t="n">
        <v>-2194</v>
      </c>
      <c r="C26" s="6" t="n">
        <v>-81104</v>
      </c>
    </row>
    <row r="27" spans="1:3">
      <c r="A27" s="3" t="s">
        <v>120</v>
      </c>
    </row>
    <row r="28" spans="1:3">
      <c r="A28" s="4" t="s">
        <v>121</v>
      </c>
      <c r="B28" s="6" t="n">
        <v>101331</v>
      </c>
      <c r="C28" s="6" t="n">
        <v>36232</v>
      </c>
    </row>
    <row r="29" spans="1:3">
      <c r="A29" s="4" t="s">
        <v>122</v>
      </c>
      <c r="B29" s="6" t="n">
        <v>-99572</v>
      </c>
      <c r="C29" s="6" t="n">
        <v>-8879</v>
      </c>
    </row>
    <row r="30" spans="1:3">
      <c r="A30" s="4" t="s">
        <v>123</v>
      </c>
      <c r="B30" s="6" t="n">
        <v>-29</v>
      </c>
      <c r="C30" s="6" t="n">
        <v>-22690</v>
      </c>
    </row>
    <row r="31" spans="1:3">
      <c r="A31" s="4" t="s">
        <v>124</v>
      </c>
      <c r="B31" s="6" t="n">
        <v>-1032</v>
      </c>
      <c r="C31" s="6" t="n">
        <v>-334</v>
      </c>
    </row>
    <row r="32" spans="1:3">
      <c r="A32" s="4" t="s">
        <v>125</v>
      </c>
      <c r="B32" s="6" t="n">
        <v>-4709</v>
      </c>
      <c r="C32" s="6" t="n">
        <v>-17</v>
      </c>
    </row>
    <row r="33" spans="1:3">
      <c r="A33" s="4" t="s">
        <v>126</v>
      </c>
      <c r="B33" s="6" t="n">
        <v>467</v>
      </c>
      <c r="C33" s="6" t="n">
        <v>179</v>
      </c>
    </row>
    <row r="34" spans="1:3">
      <c r="A34" s="4" t="s">
        <v>127</v>
      </c>
      <c r="B34" s="6" t="n">
        <v>-741</v>
      </c>
    </row>
    <row r="35" spans="1:3">
      <c r="A35" s="4" t="s">
        <v>128</v>
      </c>
      <c r="B35" s="6" t="n">
        <v>-4285</v>
      </c>
      <c r="C35" s="6" t="n">
        <v>4491</v>
      </c>
    </row>
    <row r="36" spans="1:3">
      <c r="A36" s="4" t="s">
        <v>129</v>
      </c>
      <c r="B36" s="6" t="n">
        <v>16</v>
      </c>
      <c r="C36" s="6" t="n">
        <v>125</v>
      </c>
    </row>
    <row r="37" spans="1:3">
      <c r="A37" s="4" t="s">
        <v>130</v>
      </c>
      <c r="B37" s="6" t="n">
        <v>1149</v>
      </c>
      <c r="C37" s="6" t="n">
        <v>-93066</v>
      </c>
    </row>
    <row r="38" spans="1:3">
      <c r="A38" s="4" t="s">
        <v>131</v>
      </c>
      <c r="B38" s="6" t="n">
        <v>1856</v>
      </c>
      <c r="C38" s="6" t="n">
        <v>94738</v>
      </c>
    </row>
    <row r="39" spans="1:3">
      <c r="A39" s="4" t="s">
        <v>132</v>
      </c>
      <c r="B39" s="6" t="n">
        <v>3005</v>
      </c>
      <c r="C39" s="6" t="n">
        <v>1672</v>
      </c>
    </row>
    <row r="40" spans="1:3">
      <c r="A40" s="3" t="s">
        <v>133</v>
      </c>
    </row>
    <row r="41" spans="1:3">
      <c r="A41" s="4" t="s">
        <v>134</v>
      </c>
      <c r="B41" s="6" t="n">
        <v>296</v>
      </c>
      <c r="C41" s="6" t="n">
        <v>946</v>
      </c>
    </row>
    <row r="42" spans="1:3">
      <c r="A42" s="4" t="s">
        <v>135</v>
      </c>
      <c r="B42" s="6" t="n">
        <v>700</v>
      </c>
      <c r="C42" s="6" t="n">
        <v>284</v>
      </c>
    </row>
    <row r="43" spans="1:3">
      <c r="A43" s="3" t="s">
        <v>136</v>
      </c>
    </row>
    <row r="44" spans="1:3">
      <c r="A44" s="4" t="s">
        <v>137</v>
      </c>
      <c r="B44" s="6" t="n">
        <v>155</v>
      </c>
      <c r="C44" s="7" t="n">
        <v>27</v>
      </c>
    </row>
    <row r="45" spans="1:3">
      <c r="A45" s="4" t="s">
        <v>138</v>
      </c>
      <c r="B45" s="7" t="n">
        <v>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614</v>
      </c>
      <c r="C3" s="7" t="n">
        <v>46</v>
      </c>
    </row>
    <row r="4" spans="1:3">
      <c r="A4" s="4" t="s">
        <v>371</v>
      </c>
      <c r="C4" s="6" t="n">
        <v>993</v>
      </c>
    </row>
    <row r="5" spans="1:3">
      <c r="A5" s="4" t="s">
        <v>372</v>
      </c>
      <c r="B5" s="6" t="n">
        <v>614</v>
      </c>
      <c r="C5" s="6" t="n">
        <v>46</v>
      </c>
    </row>
    <row r="6" spans="1:3">
      <c r="A6" s="4" t="s">
        <v>373</v>
      </c>
      <c r="C6" s="6" t="n">
        <v>993</v>
      </c>
    </row>
    <row r="7" spans="1:3">
      <c r="A7" s="4" t="s">
        <v>374</v>
      </c>
    </row>
    <row r="8" spans="1:3">
      <c r="A8" s="3" t="s">
        <v>369</v>
      </c>
    </row>
    <row r="9" spans="1:3">
      <c r="A9" s="4" t="s">
        <v>370</v>
      </c>
      <c r="B9" s="4" t="s">
        <v>50</v>
      </c>
      <c r="C9" s="4" t="s">
        <v>50</v>
      </c>
    </row>
    <row r="10" spans="1:3">
      <c r="A10" s="4" t="s">
        <v>371</v>
      </c>
      <c r="C10" s="4" t="s">
        <v>50</v>
      </c>
    </row>
    <row r="11" spans="1:3">
      <c r="A11" s="4" t="s">
        <v>372</v>
      </c>
      <c r="B11" s="4" t="s">
        <v>50</v>
      </c>
      <c r="C11" s="4" t="s">
        <v>50</v>
      </c>
    </row>
    <row r="12" spans="1:3">
      <c r="A12" s="4" t="s">
        <v>373</v>
      </c>
      <c r="C12" s="4" t="s">
        <v>50</v>
      </c>
    </row>
    <row r="13" spans="1:3">
      <c r="A13" s="4" t="s">
        <v>375</v>
      </c>
    </row>
    <row r="14" spans="1:3">
      <c r="A14" s="3" t="s">
        <v>369</v>
      </c>
    </row>
    <row r="15" spans="1:3">
      <c r="A15" s="4" t="s">
        <v>370</v>
      </c>
      <c r="B15" s="6" t="n">
        <v>614</v>
      </c>
      <c r="C15" s="6" t="n">
        <v>46</v>
      </c>
    </row>
    <row r="16" spans="1:3">
      <c r="A16" s="4" t="s">
        <v>371</v>
      </c>
      <c r="C16" s="6" t="n">
        <v>993</v>
      </c>
    </row>
    <row r="17" spans="1:3">
      <c r="A17" s="4" t="s">
        <v>372</v>
      </c>
      <c r="B17" s="6" t="n">
        <v>614</v>
      </c>
      <c r="C17" s="6" t="n">
        <v>46</v>
      </c>
    </row>
    <row r="18" spans="1:3">
      <c r="A18" s="4" t="s">
        <v>373</v>
      </c>
      <c r="C18" s="6" t="n">
        <v>993</v>
      </c>
    </row>
    <row r="19" spans="1:3">
      <c r="A19" s="4" t="s">
        <v>376</v>
      </c>
    </row>
    <row r="20" spans="1:3">
      <c r="A20" s="3" t="s">
        <v>369</v>
      </c>
    </row>
    <row r="21" spans="1:3">
      <c r="A21" s="4" t="s">
        <v>370</v>
      </c>
      <c r="B21" s="4" t="s">
        <v>50</v>
      </c>
      <c r="C21" s="4" t="s">
        <v>50</v>
      </c>
    </row>
    <row r="22" spans="1:3">
      <c r="A22" s="4" t="s">
        <v>371</v>
      </c>
      <c r="C22" s="4" t="s">
        <v>50</v>
      </c>
    </row>
    <row r="23" spans="1:3">
      <c r="A23" s="4" t="s">
        <v>372</v>
      </c>
      <c r="B23" s="4" t="s">
        <v>50</v>
      </c>
      <c r="C23" s="4" t="s">
        <v>50</v>
      </c>
    </row>
    <row r="24" spans="1:3">
      <c r="A24" s="4" t="s">
        <v>373</v>
      </c>
      <c r="C24" s="4" t="s">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9</v>
      </c>
      <c r="D1" s="2" t="s">
        <v>1</v>
      </c>
    </row>
    <row r="2" spans="1:5">
      <c r="B2" s="2" t="s">
        <v>2</v>
      </c>
      <c r="C2" s="2" t="s">
        <v>70</v>
      </c>
      <c r="D2" s="2" t="s">
        <v>2</v>
      </c>
      <c r="E2" s="2" t="s">
        <v>70</v>
      </c>
    </row>
    <row r="3" spans="1:5">
      <c r="A3" s="3" t="s">
        <v>166</v>
      </c>
    </row>
    <row r="4" spans="1:5">
      <c r="A4" s="4" t="s">
        <v>378</v>
      </c>
      <c r="B4" s="6" t="n">
        <v>986</v>
      </c>
      <c r="C4" s="6" t="n">
        <v>2835</v>
      </c>
      <c r="D4" s="6" t="n">
        <v>1408</v>
      </c>
      <c r="E4" s="6" t="n">
        <v>27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9</v>
      </c>
      <c r="D1" s="2" t="s">
        <v>1</v>
      </c>
    </row>
    <row r="2" spans="1:5">
      <c r="B2" s="2" t="s">
        <v>2</v>
      </c>
      <c r="C2" s="2" t="s">
        <v>70</v>
      </c>
      <c r="D2" s="2" t="s">
        <v>2</v>
      </c>
      <c r="E2" s="2" t="s">
        <v>70</v>
      </c>
    </row>
    <row r="3" spans="1:5">
      <c r="A3" s="3" t="s">
        <v>166</v>
      </c>
    </row>
    <row r="4" spans="1:5">
      <c r="A4" s="4" t="s">
        <v>380</v>
      </c>
      <c r="B4" s="6" t="n">
        <v>29739</v>
      </c>
      <c r="C4" s="6" t="n">
        <v>30017</v>
      </c>
      <c r="D4" s="6" t="n">
        <v>29939</v>
      </c>
      <c r="E4" s="6" t="n">
        <v>30015</v>
      </c>
    </row>
    <row r="5" spans="1:5">
      <c r="A5" s="4" t="s">
        <v>381</v>
      </c>
      <c r="B5" s="6" t="n">
        <v>427</v>
      </c>
      <c r="C5" s="4" t="s">
        <v>50</v>
      </c>
      <c r="D5" s="6" t="n">
        <v>223</v>
      </c>
      <c r="E5" s="4" t="s">
        <v>50</v>
      </c>
    </row>
    <row r="6" spans="1:5">
      <c r="A6" s="4" t="s">
        <v>382</v>
      </c>
      <c r="B6" s="6" t="n">
        <v>30166</v>
      </c>
      <c r="C6" s="6" t="n">
        <v>30017</v>
      </c>
      <c r="D6" s="6" t="n">
        <v>30162</v>
      </c>
      <c r="E6" s="6" t="n">
        <v>30015</v>
      </c>
    </row>
    <row r="7" spans="1:5">
      <c r="A7" s="4" t="s">
        <v>383</v>
      </c>
      <c r="B7" s="9" t="n">
        <v>0.14</v>
      </c>
      <c r="C7" s="9" t="n">
        <v>-0.05</v>
      </c>
      <c r="D7" s="9" t="n">
        <v>0.13</v>
      </c>
      <c r="E7" s="9" t="n">
        <v>-0.22</v>
      </c>
    </row>
    <row r="8" spans="1:5">
      <c r="A8" s="4" t="s">
        <v>384</v>
      </c>
      <c r="B8" s="9" t="n">
        <v>0.14</v>
      </c>
      <c r="C8" s="9" t="n">
        <v>-0.05</v>
      </c>
      <c r="D8" s="9" t="n">
        <v>0.12</v>
      </c>
      <c r="E8" s="9" t="n">
        <v>-0.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385</v>
      </c>
      <c r="B1" s="2" t="s">
        <v>69</v>
      </c>
      <c r="D1" s="2" t="s">
        <v>1</v>
      </c>
    </row>
    <row r="2" spans="1:5">
      <c r="B2" s="2" t="s">
        <v>386</v>
      </c>
      <c r="C2" s="2" t="s">
        <v>387</v>
      </c>
      <c r="D2" s="2" t="s">
        <v>388</v>
      </c>
      <c r="E2" s="2" t="s">
        <v>387</v>
      </c>
    </row>
    <row r="3" spans="1:5">
      <c r="A3" s="3" t="s">
        <v>389</v>
      </c>
    </row>
    <row r="4" spans="1:5">
      <c r="A4" s="4" t="s">
        <v>390</v>
      </c>
      <c r="D4" s="6" t="n">
        <v>500</v>
      </c>
    </row>
    <row r="5" spans="1:5">
      <c r="A5" s="4" t="s">
        <v>391</v>
      </c>
      <c r="B5" s="7" t="n">
        <v>912</v>
      </c>
      <c r="C5" s="7" t="n">
        <v>387</v>
      </c>
      <c r="D5" s="7" t="n">
        <v>2067</v>
      </c>
      <c r="E5" s="7" t="n">
        <v>729</v>
      </c>
    </row>
    <row r="6" spans="1:5">
      <c r="A6" s="4" t="s">
        <v>392</v>
      </c>
      <c r="B6" s="7" t="n">
        <v>5834</v>
      </c>
      <c r="D6" s="7" t="n">
        <v>5834</v>
      </c>
    </row>
    <row r="7" spans="1:5">
      <c r="A7" s="4" t="s">
        <v>393</v>
      </c>
      <c r="B7" s="6" t="n">
        <v>350</v>
      </c>
      <c r="D7" s="6" t="n">
        <v>350</v>
      </c>
    </row>
    <row r="8" spans="1:5">
      <c r="A8" s="4" t="s">
        <v>394</v>
      </c>
      <c r="B8" s="6" t="n">
        <v>2184</v>
      </c>
      <c r="D8" s="6" t="n">
        <v>2184</v>
      </c>
    </row>
    <row r="9" spans="1:5">
      <c r="A9" s="4" t="s">
        <v>395</v>
      </c>
      <c r="B9" s="7" t="n">
        <v>350</v>
      </c>
      <c r="D9" s="7" t="n">
        <v>350</v>
      </c>
    </row>
    <row r="10" spans="1:5">
      <c r="A10" s="4" t="s">
        <v>396</v>
      </c>
    </row>
    <row r="11" spans="1:5">
      <c r="A11" s="3" t="s">
        <v>389</v>
      </c>
    </row>
    <row r="12" spans="1:5">
      <c r="A12" s="4" t="s">
        <v>397</v>
      </c>
      <c r="D12" s="6" t="n">
        <v>1913</v>
      </c>
    </row>
    <row r="13" spans="1:5">
      <c r="A13" s="4" t="s">
        <v>398</v>
      </c>
      <c r="D13" s="6" t="n">
        <v>1875</v>
      </c>
    </row>
    <row r="14" spans="1:5">
      <c r="A14" s="4" t="s">
        <v>399</v>
      </c>
      <c r="D14" s="6" t="n">
        <v>5</v>
      </c>
    </row>
    <row r="15" spans="1:5">
      <c r="A15" s="4" t="s">
        <v>400</v>
      </c>
      <c r="D15" s="7" t="n">
        <v>5956</v>
      </c>
    </row>
    <row r="16" spans="1:5">
      <c r="A16" s="4" t="s">
        <v>401</v>
      </c>
    </row>
    <row r="17" spans="1:5">
      <c r="A17" s="3" t="s">
        <v>389</v>
      </c>
    </row>
    <row r="18" spans="1:5">
      <c r="A18" s="4" t="s">
        <v>398</v>
      </c>
      <c r="D18" s="6" t="n">
        <v>19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389</v>
      </c>
    </row>
    <row r="4" spans="1:2">
      <c r="A4" s="4" t="s">
        <v>404</v>
      </c>
      <c r="B4" s="6" t="n">
        <v>1913</v>
      </c>
    </row>
    <row r="5" spans="1:2">
      <c r="A5" s="4" t="s">
        <v>405</v>
      </c>
    </row>
    <row r="6" spans="1:2">
      <c r="A6" s="3" t="s">
        <v>389</v>
      </c>
    </row>
    <row r="7" spans="1:2">
      <c r="A7" s="4" t="s">
        <v>406</v>
      </c>
      <c r="B7" s="4" t="s">
        <v>407</v>
      </c>
    </row>
    <row r="8" spans="1:2">
      <c r="A8" s="4" t="s">
        <v>408</v>
      </c>
      <c r="B8" s="9" t="n">
        <v>6.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9" t="n">
        <v>2.77</v>
      </c>
    </row>
    <row r="14" spans="1:2">
      <c r="A14" s="4" t="s">
        <v>418</v>
      </c>
    </row>
    <row r="15" spans="1:2">
      <c r="A15" s="3" t="s">
        <v>389</v>
      </c>
    </row>
    <row r="16" spans="1:2">
      <c r="A16" s="4" t="s">
        <v>406</v>
      </c>
      <c r="B16" s="4" t="s">
        <v>416</v>
      </c>
    </row>
    <row r="17" spans="1:2">
      <c r="A17" s="4" t="s">
        <v>408</v>
      </c>
      <c r="B17" s="9" t="n">
        <v>9.18</v>
      </c>
    </row>
    <row r="18" spans="1:2">
      <c r="A18" s="4" t="s">
        <v>409</v>
      </c>
      <c r="B18" s="4" t="s">
        <v>419</v>
      </c>
    </row>
    <row r="19" spans="1:2">
      <c r="A19" s="4" t="s">
        <v>411</v>
      </c>
      <c r="B19" s="4" t="s">
        <v>420</v>
      </c>
    </row>
    <row r="20" spans="1:2">
      <c r="A20" s="4" t="s">
        <v>413</v>
      </c>
      <c r="B20" s="4" t="s">
        <v>421</v>
      </c>
    </row>
    <row r="21" spans="1:2">
      <c r="A21" s="4" t="s">
        <v>415</v>
      </c>
      <c r="B21" s="4" t="s">
        <v>422</v>
      </c>
    </row>
    <row r="22" spans="1:2">
      <c r="A22" s="4" t="s">
        <v>417</v>
      </c>
      <c r="B22" s="9" t="n">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3</v>
      </c>
      <c r="B1" s="2" t="s">
        <v>69</v>
      </c>
      <c r="D1" s="2" t="s">
        <v>1</v>
      </c>
    </row>
    <row r="2" spans="1:5">
      <c r="B2" s="2" t="s">
        <v>2</v>
      </c>
      <c r="C2" s="2" t="s">
        <v>70</v>
      </c>
      <c r="D2" s="2" t="s">
        <v>2</v>
      </c>
      <c r="E2" s="2" t="s">
        <v>70</v>
      </c>
    </row>
    <row r="3" spans="1:5">
      <c r="A3" s="3" t="s">
        <v>172</v>
      </c>
    </row>
    <row r="4" spans="1:5">
      <c r="A4" s="4" t="s">
        <v>424</v>
      </c>
      <c r="B4" s="7" t="n">
        <v>193</v>
      </c>
      <c r="C4" s="7" t="n">
        <v>214</v>
      </c>
      <c r="D4" s="7" t="n">
        <v>614</v>
      </c>
      <c r="E4" s="7" t="n">
        <v>6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25</v>
      </c>
      <c r="B1" s="2" t="s">
        <v>1</v>
      </c>
      <c r="C1" s="2" t="s">
        <v>327</v>
      </c>
    </row>
    <row r="2" spans="1:3">
      <c r="B2" s="2" t="s">
        <v>2</v>
      </c>
      <c r="C2" s="2" t="s">
        <v>25</v>
      </c>
    </row>
    <row r="3" spans="1:3">
      <c r="A3" s="3" t="s">
        <v>175</v>
      </c>
    </row>
    <row r="4" spans="1:3">
      <c r="A4" s="4" t="s">
        <v>426</v>
      </c>
      <c r="B4" s="4" t="s">
        <v>427</v>
      </c>
      <c r="C4" s="4" t="s">
        <v>428</v>
      </c>
    </row>
    <row r="5" spans="1:3">
      <c r="A5" s="4" t="s">
        <v>429</v>
      </c>
      <c r="C5" s="7" t="n">
        <v>4512</v>
      </c>
    </row>
    <row r="6" spans="1:3">
      <c r="A6" s="4" t="s">
        <v>430</v>
      </c>
      <c r="C6" s="6" t="n">
        <v>400</v>
      </c>
    </row>
    <row r="7" spans="1:3">
      <c r="A7" s="4" t="s">
        <v>431</v>
      </c>
      <c r="C7" s="6" t="n">
        <v>50732</v>
      </c>
    </row>
    <row r="8" spans="1:3">
      <c r="A8" s="4" t="s">
        <v>432</v>
      </c>
      <c r="C8" s="6" t="n">
        <v>45811</v>
      </c>
    </row>
    <row r="9" spans="1:3">
      <c r="A9" s="4" t="s">
        <v>433</v>
      </c>
      <c r="C9" s="6" t="n">
        <v>4921</v>
      </c>
    </row>
    <row r="10" spans="1:3">
      <c r="A10" s="4" t="s">
        <v>434</v>
      </c>
      <c r="C10" s="6" t="n">
        <v>8587</v>
      </c>
    </row>
    <row r="11" spans="1:3">
      <c r="A11" s="4" t="s">
        <v>435</v>
      </c>
      <c r="C11" s="6" t="n">
        <v>156598</v>
      </c>
    </row>
    <row r="12" spans="1:3">
      <c r="A12" s="4" t="s">
        <v>436</v>
      </c>
      <c r="C12" s="6" t="n">
        <v>3452</v>
      </c>
    </row>
    <row r="13" spans="1:3">
      <c r="A13" s="4" t="s">
        <v>437</v>
      </c>
      <c r="C1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438</v>
      </c>
      <c r="B1" s="2" t="s">
        <v>439</v>
      </c>
    </row>
    <row r="2" spans="1:2">
      <c r="A2" s="3" t="s">
        <v>440</v>
      </c>
    </row>
    <row r="3" spans="1:2">
      <c r="A3" s="4" t="s">
        <v>441</v>
      </c>
      <c r="B3" s="7" t="n">
        <v>156598</v>
      </c>
    </row>
    <row r="4" spans="1:2">
      <c r="A4" s="4" t="s">
        <v>442</v>
      </c>
    </row>
    <row r="5" spans="1:2">
      <c r="A5" s="3" t="s">
        <v>440</v>
      </c>
    </row>
    <row r="6" spans="1:2">
      <c r="A6" s="4" t="s">
        <v>443</v>
      </c>
      <c r="B6" s="6" t="n">
        <v>21026</v>
      </c>
    </row>
    <row r="7" spans="1:2">
      <c r="A7" s="4" t="s">
        <v>444</v>
      </c>
    </row>
    <row r="8" spans="1:2">
      <c r="A8" s="3" t="s">
        <v>440</v>
      </c>
    </row>
    <row r="9" spans="1:2">
      <c r="A9" s="4" t="s">
        <v>443</v>
      </c>
      <c r="B9" s="6" t="n">
        <v>115000</v>
      </c>
    </row>
    <row r="10" spans="1:2">
      <c r="A10" s="4" t="s">
        <v>445</v>
      </c>
    </row>
    <row r="11" spans="1:2">
      <c r="A11" s="3" t="s">
        <v>440</v>
      </c>
    </row>
    <row r="12" spans="1:2">
      <c r="A12" s="4" t="s">
        <v>443</v>
      </c>
      <c r="B12" s="6" t="n">
        <v>5712</v>
      </c>
    </row>
    <row r="13" spans="1:2">
      <c r="A13" s="4" t="s">
        <v>446</v>
      </c>
    </row>
    <row r="14" spans="1:2">
      <c r="A14" s="3" t="s">
        <v>440</v>
      </c>
    </row>
    <row r="15" spans="1:2">
      <c r="A15" s="4" t="s">
        <v>443</v>
      </c>
      <c r="B15" s="6" t="n">
        <v>3566</v>
      </c>
    </row>
    <row r="16" spans="1:2">
      <c r="A16" s="4" t="s">
        <v>447</v>
      </c>
    </row>
    <row r="17" spans="1:2">
      <c r="A17" s="3" t="s">
        <v>440</v>
      </c>
    </row>
    <row r="18" spans="1:2">
      <c r="A18" s="4" t="s">
        <v>443</v>
      </c>
      <c r="B18" s="7" t="n">
        <v>112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8</v>
      </c>
      <c r="B1" s="2" t="s">
        <v>1</v>
      </c>
    </row>
    <row r="2" spans="1:2">
      <c r="B2" s="2" t="s">
        <v>449</v>
      </c>
    </row>
    <row r="3" spans="1:2">
      <c r="A3" s="3" t="s">
        <v>178</v>
      </c>
    </row>
    <row r="4" spans="1:2">
      <c r="A4" s="4" t="s">
        <v>450</v>
      </c>
      <c r="B4"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9</v>
      </c>
      <c r="D1" s="2" t="s">
        <v>1</v>
      </c>
    </row>
    <row r="2" spans="1:5">
      <c r="B2" s="2" t="s">
        <v>2</v>
      </c>
      <c r="C2" s="2" t="s">
        <v>70</v>
      </c>
      <c r="D2" s="2" t="s">
        <v>2</v>
      </c>
      <c r="E2" s="2" t="s">
        <v>70</v>
      </c>
    </row>
    <row r="3" spans="1:5">
      <c r="A3" s="3" t="s">
        <v>452</v>
      </c>
    </row>
    <row r="4" spans="1:5">
      <c r="A4" s="4" t="s">
        <v>453</v>
      </c>
      <c r="B4" s="7" t="n">
        <v>55686</v>
      </c>
      <c r="C4" s="7" t="n">
        <v>45774</v>
      </c>
      <c r="D4" s="7" t="n">
        <v>154834</v>
      </c>
      <c r="E4" s="7" t="n">
        <v>118010</v>
      </c>
    </row>
    <row r="5" spans="1:5">
      <c r="A5" s="4" t="s">
        <v>454</v>
      </c>
      <c r="B5" s="6" t="n">
        <v>4012</v>
      </c>
      <c r="C5" s="6" t="n">
        <v>-1049</v>
      </c>
      <c r="D5" s="6" t="n">
        <v>4383</v>
      </c>
      <c r="E5" s="6" t="n">
        <v>-5189</v>
      </c>
    </row>
    <row r="6" spans="1:5">
      <c r="A6" s="4" t="s">
        <v>455</v>
      </c>
      <c r="B6" s="6" t="n">
        <v>-22</v>
      </c>
      <c r="C6" s="6" t="n">
        <v>-33</v>
      </c>
      <c r="D6" s="6" t="n">
        <v>-86</v>
      </c>
      <c r="E6" s="6" t="n">
        <v>-116</v>
      </c>
    </row>
    <row r="7" spans="1:5">
      <c r="A7" s="4" t="s">
        <v>77</v>
      </c>
      <c r="B7" s="6" t="n">
        <v>-50</v>
      </c>
      <c r="C7" s="6" t="n">
        <v>-1869</v>
      </c>
      <c r="D7" s="6" t="n">
        <v>-383</v>
      </c>
      <c r="E7" s="6" t="n">
        <v>-1869</v>
      </c>
    </row>
    <row r="8" spans="1:5">
      <c r="A8" s="4" t="s">
        <v>456</v>
      </c>
      <c r="B8" s="6" t="n">
        <v>-1985</v>
      </c>
      <c r="C8" s="6" t="n">
        <v>-1435</v>
      </c>
      <c r="D8" s="6" t="n">
        <v>-6074</v>
      </c>
      <c r="E8" s="6" t="n">
        <v>-4283</v>
      </c>
    </row>
    <row r="9" spans="1:5">
      <c r="A9" s="4" t="s">
        <v>81</v>
      </c>
      <c r="B9" s="6" t="n">
        <v>-303</v>
      </c>
      <c r="C9" s="6" t="n">
        <v>-71</v>
      </c>
      <c r="D9" s="6" t="n">
        <v>-1020</v>
      </c>
      <c r="E9" s="6" t="n">
        <v>-948</v>
      </c>
    </row>
    <row r="10" spans="1:5">
      <c r="A10" s="4" t="s">
        <v>84</v>
      </c>
      <c r="B10" s="6" t="n">
        <v>3811</v>
      </c>
      <c r="C10" s="6" t="n">
        <v>-907</v>
      </c>
      <c r="D10" s="6" t="n">
        <v>3394</v>
      </c>
      <c r="E10" s="6" t="n">
        <v>-5702</v>
      </c>
    </row>
    <row r="11" spans="1:5">
      <c r="A11" s="4" t="s">
        <v>457</v>
      </c>
    </row>
    <row r="12" spans="1:5">
      <c r="A12" s="3" t="s">
        <v>452</v>
      </c>
    </row>
    <row r="13" spans="1:5">
      <c r="A13" s="4" t="s">
        <v>454</v>
      </c>
      <c r="B13" s="6" t="n">
        <v>6171</v>
      </c>
      <c r="C13" s="6" t="n">
        <v>2501</v>
      </c>
      <c r="D13" s="6" t="n">
        <v>10957</v>
      </c>
      <c r="E13" s="6" t="n">
        <v>1514</v>
      </c>
    </row>
    <row r="14" spans="1:5">
      <c r="A14" s="4" t="s">
        <v>458</v>
      </c>
    </row>
    <row r="15" spans="1:5">
      <c r="A15" s="3" t="s">
        <v>452</v>
      </c>
    </row>
    <row r="16" spans="1:5">
      <c r="A16" s="4" t="s">
        <v>453</v>
      </c>
      <c r="B16" s="6" t="n">
        <v>47250</v>
      </c>
      <c r="C16" s="6" t="n">
        <v>42242</v>
      </c>
      <c r="D16" s="6" t="n">
        <v>127230</v>
      </c>
      <c r="E16" s="6" t="n">
        <v>114478</v>
      </c>
    </row>
    <row r="17" spans="1:5">
      <c r="A17" s="4" t="s">
        <v>459</v>
      </c>
    </row>
    <row r="18" spans="1:5">
      <c r="A18" s="3" t="s">
        <v>452</v>
      </c>
    </row>
    <row r="19" spans="1:5">
      <c r="A19" s="4" t="s">
        <v>454</v>
      </c>
      <c r="B19" s="6" t="n">
        <v>4639</v>
      </c>
      <c r="C19" s="6" t="n">
        <v>2085</v>
      </c>
      <c r="D19" s="6" t="n">
        <v>6254</v>
      </c>
      <c r="E19" s="6" t="n">
        <v>1098</v>
      </c>
    </row>
    <row r="20" spans="1:5">
      <c r="A20" s="4" t="s">
        <v>296</v>
      </c>
    </row>
    <row r="21" spans="1:5">
      <c r="A21" s="3" t="s">
        <v>452</v>
      </c>
    </row>
    <row r="22" spans="1:5">
      <c r="A22" s="4" t="s">
        <v>453</v>
      </c>
      <c r="B22" s="6" t="n">
        <v>8436</v>
      </c>
      <c r="C22" s="6" t="n">
        <v>3532</v>
      </c>
      <c r="D22" s="6" t="n">
        <v>27604</v>
      </c>
      <c r="E22" s="6" t="n">
        <v>3532</v>
      </c>
    </row>
    <row r="23" spans="1:5">
      <c r="A23" s="4" t="s">
        <v>460</v>
      </c>
    </row>
    <row r="24" spans="1:5">
      <c r="A24" s="3" t="s">
        <v>452</v>
      </c>
    </row>
    <row r="25" spans="1:5">
      <c r="A25" s="4" t="s">
        <v>454</v>
      </c>
      <c r="B25" s="6" t="n">
        <v>1532</v>
      </c>
      <c r="C25" s="6" t="n">
        <v>416</v>
      </c>
      <c r="D25" s="6" t="n">
        <v>4703</v>
      </c>
      <c r="E25" s="6" t="n">
        <v>416</v>
      </c>
    </row>
    <row r="26" spans="1:5">
      <c r="A26" s="4" t="s">
        <v>97</v>
      </c>
    </row>
    <row r="27" spans="1:5">
      <c r="A27" s="3" t="s">
        <v>452</v>
      </c>
    </row>
    <row r="28" spans="1:5">
      <c r="A28" s="4" t="s">
        <v>453</v>
      </c>
      <c r="B28" s="6" t="n">
        <v>26168</v>
      </c>
      <c r="C28" s="6" t="n">
        <v>21141</v>
      </c>
      <c r="D28" s="6" t="n">
        <v>79667</v>
      </c>
      <c r="E28" s="6" t="n">
        <v>59474</v>
      </c>
    </row>
    <row r="29" spans="1:5">
      <c r="A29" s="4" t="s">
        <v>461</v>
      </c>
    </row>
    <row r="30" spans="1:5">
      <c r="A30" s="3" t="s">
        <v>452</v>
      </c>
    </row>
    <row r="31" spans="1:5">
      <c r="A31" s="4" t="s">
        <v>453</v>
      </c>
      <c r="B31" s="6" t="n">
        <v>19840</v>
      </c>
      <c r="C31" s="6" t="n">
        <v>18840</v>
      </c>
      <c r="D31" s="6" t="n">
        <v>59434</v>
      </c>
      <c r="E31" s="6" t="n">
        <v>57173</v>
      </c>
    </row>
    <row r="32" spans="1:5">
      <c r="A32" s="4" t="s">
        <v>462</v>
      </c>
    </row>
    <row r="33" spans="1:5">
      <c r="A33" s="3" t="s">
        <v>452</v>
      </c>
    </row>
    <row r="34" spans="1:5">
      <c r="A34" s="4" t="s">
        <v>453</v>
      </c>
      <c r="B34" s="6" t="n">
        <v>6328</v>
      </c>
      <c r="C34" s="6" t="n">
        <v>2301</v>
      </c>
      <c r="D34" s="6" t="n">
        <v>20233</v>
      </c>
      <c r="E34" s="6" t="n">
        <v>2301</v>
      </c>
    </row>
    <row r="35" spans="1:5">
      <c r="A35" s="4" t="s">
        <v>98</v>
      </c>
    </row>
    <row r="36" spans="1:5">
      <c r="A36" s="3" t="s">
        <v>452</v>
      </c>
    </row>
    <row r="37" spans="1:5">
      <c r="A37" s="4" t="s">
        <v>453</v>
      </c>
      <c r="B37" s="6" t="n">
        <v>29518</v>
      </c>
      <c r="C37" s="6" t="n">
        <v>24633</v>
      </c>
      <c r="D37" s="6" t="n">
        <v>75167</v>
      </c>
      <c r="E37" s="6" t="n">
        <v>58536</v>
      </c>
    </row>
    <row r="38" spans="1:5">
      <c r="A38" s="4" t="s">
        <v>463</v>
      </c>
    </row>
    <row r="39" spans="1:5">
      <c r="A39" s="3" t="s">
        <v>452</v>
      </c>
    </row>
    <row r="40" spans="1:5">
      <c r="A40" s="4" t="s">
        <v>453</v>
      </c>
      <c r="B40" s="6" t="n">
        <v>27410</v>
      </c>
      <c r="C40" s="6" t="n">
        <v>23402</v>
      </c>
      <c r="D40" s="6" t="n">
        <v>67796</v>
      </c>
      <c r="E40" s="6" t="n">
        <v>57305</v>
      </c>
    </row>
    <row r="41" spans="1:5">
      <c r="A41" s="4" t="s">
        <v>464</v>
      </c>
    </row>
    <row r="42" spans="1:5">
      <c r="A42" s="3" t="s">
        <v>452</v>
      </c>
    </row>
    <row r="43" spans="1:5">
      <c r="A43" s="4" t="s">
        <v>453</v>
      </c>
      <c r="B43" s="7" t="n">
        <v>2108</v>
      </c>
      <c r="C43" s="7" t="n">
        <v>1231</v>
      </c>
      <c r="D43" s="7" t="n">
        <v>7371</v>
      </c>
      <c r="E43" s="7" t="n">
        <v>12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52</v>
      </c>
    </row>
    <row r="3" spans="1:3">
      <c r="A3" s="4" t="s">
        <v>466</v>
      </c>
      <c r="B3" s="7" t="n">
        <v>212096</v>
      </c>
      <c r="C3" s="7" t="n">
        <v>207449</v>
      </c>
    </row>
    <row r="4" spans="1:3">
      <c r="A4" s="4" t="s">
        <v>458</v>
      </c>
    </row>
    <row r="5" spans="1:3">
      <c r="A5" s="3" t="s">
        <v>452</v>
      </c>
    </row>
    <row r="6" spans="1:3">
      <c r="A6" s="4" t="s">
        <v>466</v>
      </c>
      <c r="B6" s="6" t="n">
        <v>134828</v>
      </c>
      <c r="C6" s="6" t="n">
        <v>127202</v>
      </c>
    </row>
    <row r="7" spans="1:3">
      <c r="A7" s="4" t="s">
        <v>296</v>
      </c>
    </row>
    <row r="8" spans="1:3">
      <c r="A8" s="3" t="s">
        <v>452</v>
      </c>
    </row>
    <row r="9" spans="1:3">
      <c r="A9" s="4" t="s">
        <v>466</v>
      </c>
      <c r="B9" s="6" t="n">
        <v>74612</v>
      </c>
      <c r="C9" s="6" t="n">
        <v>77270</v>
      </c>
    </row>
    <row r="10" spans="1:3">
      <c r="A10" s="4" t="s">
        <v>467</v>
      </c>
    </row>
    <row r="11" spans="1:3">
      <c r="A11" s="3" t="s">
        <v>452</v>
      </c>
    </row>
    <row r="12" spans="1:3">
      <c r="A12" s="4" t="s">
        <v>466</v>
      </c>
      <c r="B12" s="7" t="n">
        <v>2656</v>
      </c>
      <c r="C12" s="7" t="n">
        <v>29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9</v>
      </c>
      <c r="D1" s="2" t="s">
        <v>1</v>
      </c>
    </row>
    <row r="2" spans="1:5">
      <c r="B2" s="2" t="s">
        <v>2</v>
      </c>
      <c r="C2" s="2" t="s">
        <v>70</v>
      </c>
      <c r="D2" s="2" t="s">
        <v>2</v>
      </c>
      <c r="E2" s="2" t="s">
        <v>70</v>
      </c>
    </row>
    <row r="3" spans="1:5">
      <c r="A3" s="3" t="s">
        <v>452</v>
      </c>
    </row>
    <row r="4" spans="1:5">
      <c r="A4" s="4" t="s">
        <v>469</v>
      </c>
      <c r="B4" s="7" t="n">
        <v>336</v>
      </c>
      <c r="C4" s="7" t="n">
        <v>771</v>
      </c>
      <c r="D4" s="7" t="n">
        <v>1854</v>
      </c>
      <c r="E4" s="7" t="n">
        <v>1919</v>
      </c>
    </row>
    <row r="5" spans="1:5">
      <c r="A5" s="4" t="s">
        <v>470</v>
      </c>
      <c r="B5" s="6" t="n">
        <v>1106</v>
      </c>
      <c r="C5" s="6" t="n">
        <v>725</v>
      </c>
      <c r="D5" s="6" t="n">
        <v>3314</v>
      </c>
      <c r="E5" s="6" t="n">
        <v>1830</v>
      </c>
    </row>
    <row r="6" spans="1:5">
      <c r="A6" s="4" t="s">
        <v>471</v>
      </c>
      <c r="B6" s="6" t="n">
        <v>965</v>
      </c>
      <c r="C6" s="6" t="n">
        <v>648</v>
      </c>
      <c r="D6" s="6" t="n">
        <v>2902</v>
      </c>
      <c r="E6" s="6" t="n">
        <v>1183</v>
      </c>
    </row>
    <row r="7" spans="1:5">
      <c r="A7" s="4" t="s">
        <v>458</v>
      </c>
    </row>
    <row r="8" spans="1:5">
      <c r="A8" s="3" t="s">
        <v>452</v>
      </c>
    </row>
    <row r="9" spans="1:5">
      <c r="A9" s="4" t="s">
        <v>469</v>
      </c>
      <c r="B9" s="6" t="n">
        <v>279</v>
      </c>
      <c r="C9" s="6" t="n">
        <v>770</v>
      </c>
      <c r="D9" s="6" t="n">
        <v>1495</v>
      </c>
      <c r="E9" s="6" t="n">
        <v>1918</v>
      </c>
    </row>
    <row r="10" spans="1:5">
      <c r="A10" s="4" t="s">
        <v>470</v>
      </c>
      <c r="B10" s="6" t="n">
        <v>617</v>
      </c>
      <c r="C10" s="6" t="n">
        <v>569</v>
      </c>
      <c r="D10" s="6" t="n">
        <v>1837</v>
      </c>
      <c r="E10" s="6" t="n">
        <v>1674</v>
      </c>
    </row>
    <row r="11" spans="1:5">
      <c r="A11" s="4" t="s">
        <v>471</v>
      </c>
      <c r="B11" s="6" t="n">
        <v>272</v>
      </c>
      <c r="C11" s="6" t="n">
        <v>273</v>
      </c>
      <c r="D11" s="6" t="n">
        <v>822</v>
      </c>
      <c r="E11" s="6" t="n">
        <v>808</v>
      </c>
    </row>
    <row r="12" spans="1:5">
      <c r="A12" s="4" t="s">
        <v>296</v>
      </c>
    </row>
    <row r="13" spans="1:5">
      <c r="A13" s="3" t="s">
        <v>452</v>
      </c>
    </row>
    <row r="14" spans="1:5">
      <c r="A14" s="4" t="s">
        <v>469</v>
      </c>
      <c r="B14" s="6" t="n">
        <v>57</v>
      </c>
      <c r="C14" s="6" t="n">
        <v>1</v>
      </c>
      <c r="D14" s="6" t="n">
        <v>359</v>
      </c>
      <c r="E14" s="6" t="n">
        <v>1</v>
      </c>
    </row>
    <row r="15" spans="1:5">
      <c r="A15" s="4" t="s">
        <v>470</v>
      </c>
      <c r="B15" s="6" t="n">
        <v>489</v>
      </c>
      <c r="C15" s="6" t="n">
        <v>156</v>
      </c>
      <c r="D15" s="6" t="n">
        <v>1477</v>
      </c>
      <c r="E15" s="6" t="n">
        <v>156</v>
      </c>
    </row>
    <row r="16" spans="1:5">
      <c r="A16" s="4" t="s">
        <v>471</v>
      </c>
      <c r="B16" s="7" t="n">
        <v>693</v>
      </c>
      <c r="C16" s="7" t="n">
        <v>375</v>
      </c>
      <c r="D16" s="7" t="n">
        <v>2080</v>
      </c>
      <c r="E16" s="7" t="n">
        <v>3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472</v>
      </c>
      <c r="B1" s="2" t="s">
        <v>473</v>
      </c>
      <c r="C1" s="2" t="s">
        <v>474</v>
      </c>
    </row>
    <row r="2" spans="1:3">
      <c r="A2" s="3" t="s">
        <v>181</v>
      </c>
    </row>
    <row r="3" spans="1:3">
      <c r="A3" s="4" t="s">
        <v>475</v>
      </c>
      <c r="B3" s="4" t="s">
        <v>476</v>
      </c>
    </row>
    <row r="4" spans="1:3">
      <c r="A4" s="4" t="s">
        <v>477</v>
      </c>
      <c r="C4" s="7" t="n">
        <v>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5</v>
      </c>
    </row>
    <row r="4" spans="1:2">
      <c r="A4" s="4" t="s">
        <v>29</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28:24Z</dcterms:created>
  <dcterms:modified xmlns:dcterms="http://purl.org/dc/terms/" xmlns:xsi="http://www.w3.org/2001/XMLSchema-instance" xsi:type="dcterms:W3CDTF">2018-11-05T16:28:24Z</dcterms:modified>
</cp:coreProperties>
</file>